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IES" sheetId="7" r:id="rId7"/>
    <s:sheet name="PROPERTY AND EQUIPMENT, net" sheetId="8" r:id="rId8"/>
    <s:sheet name="BORROWINGS" sheetId="9" r:id="rId9"/>
    <s:sheet name="COMMITMENTS AND CONTINGENCIES" sheetId="10" r:id="rId10"/>
    <s:sheet name="DISCONTINUED OPERATIONS" sheetId="11" r:id="rId11"/>
    <s:sheet name="STOCK-BASED COMPENSATION" sheetId="12" r:id="rId12"/>
    <s:sheet name="FAIR VALUE OF FINANCIAL INSTRUM" sheetId="13" r:id="rId13"/>
    <s:sheet name="INCOME TAXES" sheetId="14" r:id="rId14"/>
    <s:sheet name="SIGNIFICANT CUSTOMER INFORMATIO" sheetId="15" r:id="rId15"/>
    <s:sheet name="SUBSEQUENT EVENTS" sheetId="16" r:id="rId16"/>
    <s:sheet name="BASIS OF PRESENTATION AND SIG17" sheetId="17" r:id="rId17"/>
    <s:sheet name="INVENTORIES (Tables)" sheetId="18" r:id="rId18"/>
    <s:sheet name="PROPERTY AND EQUIPMENT, net (Ta" sheetId="19" r:id="rId19"/>
    <s:sheet name="BORROWINGS (Tables)" sheetId="20" r:id="rId20"/>
    <s:sheet name="COMMITMENTS AND CONTINGENCIES (" sheetId="21" r:id="rId21"/>
    <s:sheet name="STOCK-BASED COMPENSATION (Table" sheetId="22" r:id="rId22"/>
    <s:sheet name="SIGNIFICANT CUSTOMER INFORMAT23" sheetId="23" r:id="rId23"/>
    <s:sheet name="INVENTORIES (Details)" sheetId="24" r:id="rId24"/>
    <s:sheet name="PROPERTY AND EQUIPMENT, net (De" sheetId="25" r:id="rId25"/>
    <s:sheet name="PROPERTY AND EQUIPMENT, net (26" sheetId="26" r:id="rId26"/>
    <s:sheet name="BORROWINGS (Details)" sheetId="27" r:id="rId27"/>
    <s:sheet name="BORROWINGS (Details 1)" sheetId="28" r:id="rId28"/>
    <s:sheet name="BORROWINGS (Details Textual)" sheetId="29" r:id="rId29"/>
    <s:sheet name="COMMITMENTS AND CONTINGENCIES30" sheetId="30" r:id="rId30"/>
    <s:sheet name="COMMITMENTS AND CONTINGENCIES31" sheetId="31" r:id="rId31"/>
    <s:sheet name="COMMITMENTS AND CONTINGENCIES32" sheetId="32" r:id="rId32"/>
    <s:sheet name="DISCONTINUED OPERATIONS (Detail" sheetId="33" r:id="rId33"/>
    <s:sheet name="STOCK-BASED COMPENSATION (Detai" sheetId="34" r:id="rId34"/>
    <s:sheet name="STOCK-BASED COMPENSATION (Det35" sheetId="35" r:id="rId35"/>
    <s:sheet name="STOCK-BASED COMPENSATION (Det36" sheetId="36" r:id="rId36"/>
    <s:sheet name="FAIR VALUE OF FINANCIAL INSTR37" sheetId="37" r:id="rId37"/>
    <s:sheet name="INCOME TAXES (Details Textual)" sheetId="38" r:id="rId38"/>
    <s:sheet name="SIGNIFICANT CUSTOMER INFORMAT39" sheetId="39" r:id="rId39"/>
    <s:sheet name="SIGNIFICANT CUSTOMER INFORMAT40" sheetId="40" r:id="rId40"/>
    <s:sheet name="SIGNIFICANT CUSTOMER INFORMAT41" sheetId="41" r:id="rId41"/>
  </s:sheets>
  <s:definedNames/>
  <s:calcPr calcId="124519" calcMode="auto" fullCalcOnLoad="1"/>
</s:workbook>
</file>

<file path=xl/sharedStrings.xml><?xml version="1.0" encoding="utf-8"?>
<sst xmlns="http://schemas.openxmlformats.org/spreadsheetml/2006/main" uniqueCount="430">
  <si>
    <t>Document And Entity Information</t>
  </si>
  <si>
    <t>3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Truett-Hurst, Inc.</t>
  </si>
  <si>
    <t>Entity Central Index Key</t>
  </si>
  <si>
    <t>Current Fiscal Year End Date</t>
  </si>
  <si>
    <t>--06-30</t>
  </si>
  <si>
    <t>Entity Filer Category</t>
  </si>
  <si>
    <t>Smaller Reporting Company</t>
  </si>
  <si>
    <t>Trading Symbol</t>
  </si>
  <si>
    <t>THST</t>
  </si>
  <si>
    <t>Entity Common Stock, Shares Outstanding</t>
  </si>
  <si>
    <t>CONDENSED CONSOLIDATED BALANCE SHEETS - USD ($) $ in Thousands</t>
  </si>
  <si>
    <t>Sep. 30, 2016</t>
  </si>
  <si>
    <t>Jun. 30, 2016</t>
  </si>
  <si>
    <t>Current assets:</t>
  </si>
  <si>
    <t>Cash and cash equivalents</t>
  </si>
  <si>
    <t>Accounts receivable</t>
  </si>
  <si>
    <t>Inventories, net</t>
  </si>
  <si>
    <t>Bulk wine deposits</t>
  </si>
  <si>
    <t>Other current assets</t>
  </si>
  <si>
    <t>Total current assets</t>
  </si>
  <si>
    <t>Property and equipment, net</t>
  </si>
  <si>
    <t>Intangible assets, net</t>
  </si>
  <si>
    <t>Other assets, net</t>
  </si>
  <si>
    <t>Total assets</t>
  </si>
  <si>
    <t>Current liabilities:</t>
  </si>
  <si>
    <t>Lines of credit</t>
  </si>
  <si>
    <t>Accounts payable</t>
  </si>
  <si>
    <t>Accrued expenses</t>
  </si>
  <si>
    <t>Depletion allowance</t>
  </si>
  <si>
    <t>Due to related parties</t>
  </si>
  <si>
    <t>Accrual for sales returns</t>
  </si>
  <si>
    <t>Current maturities of long term debt</t>
  </si>
  <si>
    <t>Total current liabilities</t>
  </si>
  <si>
    <t>Long term debt, net of current maturities</t>
  </si>
  <si>
    <t>Total liabilities</t>
  </si>
  <si>
    <t>Commitments and contingencies (Note 5)</t>
  </si>
  <si>
    <t xml:space="preserve"> </t>
  </si>
  <si>
    <t>Stockholders’ equity</t>
  </si>
  <si>
    <t>Preferred stock, par value of $0.001 per share, 5,000,000 shares authorized, none issued and outstanding at September 30, 2016 and June 30, 2016</t>
  </si>
  <si>
    <t>Additional paid-in capital</t>
  </si>
  <si>
    <t>Accumulated deficit</t>
  </si>
  <si>
    <t>Total Truett-Hurst, Inc. equity</t>
  </si>
  <si>
    <t>Noncontrolling interest</t>
  </si>
  <si>
    <t>Total equity</t>
  </si>
  <si>
    <t>Total liabilities and equity</t>
  </si>
  <si>
    <t>Common Class A [Member]</t>
  </si>
  <si>
    <t>Common Stock, Value</t>
  </si>
  <si>
    <t>Common Class B [Member]</t>
  </si>
  <si>
    <t>CONDENSED 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 USD ($) $ in Thousands</t>
  </si>
  <si>
    <t>Sep. 30, 2015</t>
  </si>
  <si>
    <t>Sales</t>
  </si>
  <si>
    <t>Less excise tax</t>
  </si>
  <si>
    <t>Net sales</t>
  </si>
  <si>
    <t>Cost of sales</t>
  </si>
  <si>
    <t>Gross profit</t>
  </si>
  <si>
    <t>Operating expenses:</t>
  </si>
  <si>
    <t>Sales and marketing</t>
  </si>
  <si>
    <t>General and administrative</t>
  </si>
  <si>
    <t>Loss (gain) on disposal of assets</t>
  </si>
  <si>
    <t>Total operating expenses</t>
  </si>
  <si>
    <t>Loss from operations</t>
  </si>
  <si>
    <t>Other income (expense):</t>
  </si>
  <si>
    <t>Interest expense, net</t>
  </si>
  <si>
    <t>Gain on termination of lease</t>
  </si>
  <si>
    <t>Other</t>
  </si>
  <si>
    <t>Total other income (expense), net</t>
  </si>
  <si>
    <t>Net income (loss) before income taxes</t>
  </si>
  <si>
    <t>Income tax expense</t>
  </si>
  <si>
    <t>Net income (loss) from continuing operations</t>
  </si>
  <si>
    <t>Income from discontinued operations, net of tax</t>
  </si>
  <si>
    <t>Net income (loss) attributable to Truett-Hurst, Inc. and H.D.D. LLC</t>
  </si>
  <si>
    <t>Net income (loss) per share:</t>
  </si>
  <si>
    <t>Basic weighted avg shares (in dollars per share)</t>
  </si>
  <si>
    <t>Diluted weighted average shares (in dollars per share)</t>
  </si>
  <si>
    <t>Weighted average shares used in computing net income (loss) per share:</t>
  </si>
  <si>
    <t>Basic weighted average shares</t>
  </si>
  <si>
    <t>Diluted weighted average shares</t>
  </si>
  <si>
    <t>Truett-Hurst, Inc and H.D.D. LLC [Member]</t>
  </si>
  <si>
    <t>H.D.D. LLC [Member]</t>
  </si>
  <si>
    <t>Net (income) loss attributable to noncontrolling interest: H.D.D. LLC</t>
  </si>
  <si>
    <t>Truett-Hurst, Inc [Member]</t>
  </si>
  <si>
    <t>Net loss attributable to Truett-Hurst, Inc.</t>
  </si>
  <si>
    <t>CONDENSED CONSOLIDATED STATEMENTS OF CASH FLOWS - USD ($) $ in Thousands</t>
  </si>
  <si>
    <t>Cash flows from operating activities:</t>
  </si>
  <si>
    <t>Net income (loss)</t>
  </si>
  <si>
    <t>Adjustments to reconcile net income (loss) to net cash provided by operating activities:</t>
  </si>
  <si>
    <t>Depreciation and amortization</t>
  </si>
  <si>
    <t>Reserve for assets to be abandoned</t>
  </si>
  <si>
    <t>Stock-based compensation</t>
  </si>
  <si>
    <t>(Gain) loss on fair value of interest rate swap</t>
  </si>
  <si>
    <t>Changes in operating assets and liabilities, net</t>
  </si>
  <si>
    <t>Inventories</t>
  </si>
  <si>
    <t>Bulk wine deposit</t>
  </si>
  <si>
    <t>Increase (Decrease) in Accounts Payable</t>
  </si>
  <si>
    <t>Net cash provided by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ayments on) proceeds from line of credit</t>
  </si>
  <si>
    <t>Proceeds from long-term debt</t>
  </si>
  <si>
    <t>Payments on long-term deb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IGNIFICANT ACCOUNTING POLICIES</t>
  </si>
  <si>
    <t>Organization, Consolidation and Presentation of Financial Statements [Abstract]</t>
  </si>
  <si>
    <t>Nature of Operations [Text Block]</t>
  </si>
  <si>
    <t xml:space="preserve"> NOTE 1  BASIS OF PRESENTATION AND SIGNIFICANT ACCOUNTING POLICIES The unaudited interim condensed consolidated financial statements include the results of Truett-Hurst, Inc. (“THI”) and its subsidiary H.D.D. LLC (“LLC”). They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the unaudited interim condensed consolidated financial statements. The gain on the sale along with the current year results have been recorded in the statements of operations as part of discontinued operations. Prior periods have been accounted for on a consistent basis.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our Annual Report on Form 10-K for the fiscal year ended June 30, 2016,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6 filed with the SEC on September 28, 2016. Quantities or results referred to as “to date” or “as of this date” mean as of or to September 30, 2016, unless otherwise specifically noted. References to “FY” or “fiscal year” refer to the fiscal year ending on June 30 th There have been no material changes to the critical accounting policies and estimates previously disclosed in the Annual Report on Form 10-K for the fiscal year ended June 30, 2016. Certain prior period amounts in the condensed consolidated financial statements and notes thereto have been reclassified to conform to the current year presentation. These reclassifications had no effect on the reported consolidated results of continuing operation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t>
  </si>
  <si>
    <t>INVENTORIES</t>
  </si>
  <si>
    <t>Inventory Disclosure [Abstract]</t>
  </si>
  <si>
    <t>Inventory Disclosure [Text Block]</t>
  </si>
  <si>
    <t xml:space="preserve"> NOTE 2  INVENTORIES September 30, 2016 June 30, 2016 (in thousands) Grapes and bulk wine $ 9,204 $ 8,413 Bottled wine 12,150 11,262 Bottling materials and other 330 322 21,684 19,997 Less: inventory reserves (18) (79) Total inventories $ 21,666 $ 19,918 </t>
  </si>
  <si>
    <t>PROPERTY AND EQUIPMENT, net</t>
  </si>
  <si>
    <t>Property, Plant and Equipment [Abstract]</t>
  </si>
  <si>
    <t>Property, Plant and Equipment Disclosure [Text Block]</t>
  </si>
  <si>
    <t xml:space="preserve"> NOTE 3  PROPERTY AND EQUIPMENT, net September 30, 2016 June 30, 2016 (in thousands) Land and land improvements $ 3,231 $ 3,231 Building and improvements 1,380 1,380 Machinery and equipment 2,065 1,935 Vineyard development 554 554 Vineyard equipment 88 88 Furniture and fixtures 277 262 Leasehold improvements 190 190 Vehicles 85 85 7,870 7,725 Less: accumulated depreciation and amortization (2,183) (2,142) Reserve for abandoned assets (127) - Total property and equipment, net $ 5,560 $ During the quarter the Company recorded a reserve for assets that will be abandoned when the tasting room is vacated based on the litigation settlement. See Litigation section of Note 5 below. Total depreciation and amortization expense for the three months ended September 30, 2016 and September 30, 2015 was $ 0.2</t>
  </si>
  <si>
    <t>BORROWINGS</t>
  </si>
  <si>
    <t>Debt Disclosure [Abstract]</t>
  </si>
  <si>
    <t>Debt Disclosure [Text Block]</t>
  </si>
  <si>
    <t xml:space="preserve"> NOTE 4  BORROWINGS The Company’s indebtedness is comprised primarily of bank loans including lines of credit and long term debt. Lines of Credit In July 2016, all lines of credit were extended until July 31, 2017. In July 2016, the capital equipment line of credit from the prior fiscal year was converted to a term loan. The interest rate on the loan is 3.95 July 1, 2020 0.08 The credit facilities, which mature on July 31, 2017 10.0 2.25 0.5 0.1 The credit facilities are secured by a pledge of substantially all of the Company’s assets with guarantees from the LLC member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loan maintains the minimum current assets to current liabilities ratio covenant (measured quarterly) and the maximum debt to effective tangible net worth ratio covenant (measured quarterly). As of July 29, 2016, the previous minimum EBITDA covenant was replaced with a minimum debt service coverage ratio (measured quarterly on a trailing twelve-month basis). Long Term Debt September 30, 2016 June 30, 2016 (in thousands except payment information) Long term debt: Note 1 (1) $ 2,817 $ 2,851 Note 2 (2) 101 120 Note 3 (3) 223 244 Note 4 (4) - 57 Note 5 (5) 362 392 Note 6 (6) 372 - 3,875 3,664 Less: current maturities (512) (475) Total long term debt $ 3,363 $ 3,189 (1) Note payable to a bank, secured by a deed of trust on property, payable monthly with principal payments of $ 11,270 May 31, 2022 2.25 (2) Note payable to a bank, secured by equipment, payable monthly with principal and interest payments of $ 6,535 January 15, 2018 3.75 (3) Note payable to a bank, secured by equipment, payable monthly with principal and interest payments of $ 7,783 March 1, 2019 3.75 (4) 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5) Note payable to a bank, secured by equipment, payable monthly with principal and interest payments of $ 11,267 July 1, 2019 3.90 (6) Note payable to a bank, secured by equipment, payable monthly with principal and interest payments of $ 8,729 July 1, 2020 3.95 Years ending June 30, (in thousands) 2017 (remaining nine months) $ 383 2018 491 2019 434 2020 249 2021 144 Thereafter 2,174 3,875 Add: estimated interest payments 617 Total future principal and interest payments $ 4,492 </t>
  </si>
  <si>
    <t>COMMITMENTS AND CONTINGENCIES</t>
  </si>
  <si>
    <t>Commitments and Contingencies Disclosure [Abstract]</t>
  </si>
  <si>
    <t>Commitments and Contingencies Disclosure [Text Block]</t>
  </si>
  <si>
    <t xml:space="preserve"> NOTE 5  COMMITMENTS AND CONTINGENCIES Leases The Company leases one of its tasting rooms and a winery production facility. The lease for both of these facilities was modified in July 2016. The modification calls for the Company to vacate the tasting room portion of the property no later than December 31, 2016, and the balance of the space no later than May 31, 2017. See Litigation section of Note 5 below. The future lease commitments as presented below give effect to the modified lease terms. The Company has two lease agreements for administrative office space. Both are three-year leases with an end date of October 31, 2019. One of these leases contains three one-year renewal options with adjustment to market rates. Lease payments for these facilities were $ 0.08 0.1 Years ending June 30, (in thousands) 2017 (remaining nine months) $ 189 2018 84 2019 90 2020 31 Thereafter - Total future lease payments $ 394 Supply Contracts The Company enters into short and long term contracts with third-parties and related party growers to supply a portion of its future grape and bulk wine inventory requirements. The grape commitments for the fiscal year 2017 were received in the first quarter of FY17. The Company did not extend a large contract for the purchase of bulk wine to future years. Years ending June 30, Third-Parties Related Parties Total (in thousands) 2018 $ 520 57 $ 577 2019 310 - 310 Total grape and bulk purchase commitments $ 830 $ 57 $ 887 At September 30, 2016, total future purchase commitments for finished goods were approximately $ 1.8 Production &amp;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6 harvest. The current bottling contract requires a minimum of 200,000 cases at $2.40 per case to be bottled in a one year period. The Company currently stores approximately 82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solidated financial position, results of operations, or cash flows. On January 29, 2016, Mendocino Wine Group (“MWG”) filed a complaint against Phil Hurst (“Hurst”) and H.D.D., LLC (“LLC”). The complaint alleges that, prior to January 2012, Hurst and LLC aided and abetted Paul Dolan in his alleged breach of fiduciary duties to MWG and that they interfered with Dolan's contract with Thornhill Management Company (the manager of MWG), and aided and abetted Dolan's interference with MWG's economic advantage. LLC denies the claims, denies all wrongdoing, and denies that they caused any harm to MWG. A trial date has been set for January 27, 2017. No amount has been recorded in the condensed consolidated financial statements related to this suit. The Company settled outstanding litigation related to the lease of one of its tasting rooms and a winery production facility, in exchange for payment of $ 1.0 0.7 0.3 0.3 1.0 0.1 0.1 Exchange and Tax Receivable Agreement The Company has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a tax receivable agreement (“TRA”) with the LLC members. The agreement provides for the payment from time to time, as “corporate taxpayer,” to holders of LLC Units of 90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September 30, 2016 and September 30, 2015 for these obligations on the consolidated balance sheets.</t>
  </si>
  <si>
    <t>DISCONTINUED OPERATIONS</t>
  </si>
  <si>
    <t>Discontinued Operations and Disposal Groups [Abstract]</t>
  </si>
  <si>
    <t>Disposal Groups, Including Discontinued Operations, Disclosure [Text Block]</t>
  </si>
  <si>
    <t xml:space="preserve"> NOTE 6  DISCONTINUED OPERATIONS On January 25, 2016, the LLC sold its fifty percent interest in The Wine Spies, LLC (“Wine Spies”) with an effective date of December 31, 2015. The results from Wine Spies, which were previously consolidated, have been deconsolidated in the condensed consolidated financial statements. The gain on the sale along with the prior year results have been recorded in the consolidated statement of operations as part of discontinued operations. 0.02</t>
  </si>
  <si>
    <t>STOCK-BASED COMPENSATION</t>
  </si>
  <si>
    <t>Disclosure of Compensation Related Costs, Share-based Payments [Abstract]</t>
  </si>
  <si>
    <t>Disclosure of Compensation Related Costs, Share-based Payments [Text Block]</t>
  </si>
  <si>
    <t xml:space="preserve"> NOTE 7  STOCK-BASED COMPENSATION Equity Incentive Plan The Company has granted restricted stock awards, stock options and restricted stock units to employees, directors and non-employees under its 2012 Stock Incentive Plan. As of September 30, 2016, the 2012 Plan has 1.0 0.1 Number Weighted Avg Grant Weighted Avg Aggregate Intrinsic Outstanding at June 30, 2016 5,263 $ 3.80 - $ 8 Granted - - - - Released - - - - Vested - - - - Forfeited, cancelled or expired - - - - Outstanding at September 30, 2016 5,263 $ 3.80 1.21 $ 8 Expected to vest at September 30, 2016 5,263 $ 3.80 1.21 $ 8 Number Weighted Avg Grant Weighted Avg Aggregate Intrinsic Outstanding at June 30, 2016 88,930 $ 3.30 - $ 143 Granted - - - - Released - - - - Vested - - - - Forfeited, cancelled or expired - - - Outstanding at September 30, 2016 88,930 $ 3.30 1.94 $ 143 Expected to vest at September 30, 2016 88,930 $ 3.30 1.94 $ 143 Number Weighted Avg Grant Weighted Avg Aggregate Intrinsic Outstanding at June 30, 2016 465,000 $ 2.95 - $ - Granted - - - - Vested - - - - Forfeited, cancelled or expired (25,000) - - - Outstanding at September 30, 2016 440,000 $ 2.97 9.04 $ - Options Vested 100,000 $ 4.38 Options Non-Vested 340,000 $ 2.56 - $ - Options Exercisable 100,000 $ 4.38 - - Three Months Ended September 30, (in thousands) 2016 2015 Sales and marketing $ 10 $ 11 General and administrative 85 75 Total stock-based compensation $ 95 $ 86 </t>
  </si>
  <si>
    <t>FAIR VALUE OF FINANCIAL INSTRUMENTS</t>
  </si>
  <si>
    <t>Fair Value Disclosures [Abstract]</t>
  </si>
  <si>
    <t>Fair Value Disclosures [Text Block]</t>
  </si>
  <si>
    <t xml:space="preserve"> NOTE 8  FAIR VALUE OF FINANCIAL INSTRUMENTS Fair value is defined as the price that would be received to sell an asset or paid to transfer a liability in an orderly transaction between market participants at the measurement date. The carrying amount reflected in the condensed consolidated balance sheets of financial assets and liabilities are all categorized as Level 1. They include cash and cash equivalents, accounts receivable, accounts payable and accrued expenses, which approximated their fair values due to the short-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the condensed consolidated balance sheets. Changes in the fair value of this instrument have been recognized in the condensed consolidated statements of operations in other expense. The maturity date of the swap is May 31, 2022 0.1</t>
  </si>
  <si>
    <t>INCOME TAXES</t>
  </si>
  <si>
    <t>Income Tax Disclosure [Abstract]</t>
  </si>
  <si>
    <t>Income Tax Disclosure [Text Block]</t>
  </si>
  <si>
    <t xml:space="preserve"> NOTE 9  INCOME TAXES For the three months ended September 30, 2016, the Company recorded income tax expense of $.001 and had an effective tax rate of less than 1 · A rate benefit attributable to the fact that HDD operates as a limited liability company which is not subject to federal or state income tax. Accordingly, a portion of the earnings are not subject to corporate level taxes. · Operating losses for the periods or utilization of net operating loss carryforwards. · Recording a full valuation allowance against net deferred tax assets as the Company has determined that it is more likely than not that the future tax benefits would not be realized. The Company did not record a deferred tax asset during the three months ended September 30, 2016. There were no unrecognized tax benefits at September 30, 2016 and the Company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 xml:space="preserve"> NOTE 10  SIGNIFICANT CUSTOMER INFORMATION, SEGMENT REPORTING AND GEOGRAPHIC INFORMATION The Company’s primary reporting segments are identified as wholesale and direct to consumer. Wholesale sales include the retail exclusive brand label model and other brands sold through the three-tier distribution system. Direct to consumer sales occur through the Company’s tasting rooms and wine clubs. Operating and other expenses are not allocated between operating segments; therefore, operating and net income (loss) information for the respective segments is not available. In addition, discrete financial information related to segment specific assets is not available. Sales and cost of sales are reported by segment. Three Months Ended September 30, (in thousands) Wholesale Direct to Consumer Total 2016 2015 2016 2015 2016 2015 Net Sales $ 4,510 $ 5,109 $ 1,376 $ 1,261 $ 5,886 $ 6,370 Cost of Sales 3,538 3,800 518 420 4,056 4,220 Gross Profit $ 972 $ 1,309 $ 858 $ 841 $ 1,830 $ 2,150 Gross Profit % 21.6 % 25.6 % 62.3 % 66.7 % 31.1 % 33.8 % Significant Customer Information: Percentage of Total Percentage of Wholesale Sales Accounts Receivable Three Months Ended Three Months Ended September 30, September 30, 2016 2015 2016 2015 Customer A 14 % 36 % 10 % 39 % Customer B 37 % 25 % 38 % 25 % Customer C - - 13 % 10 % International sales were $ 0.3</t>
  </si>
  <si>
    <t>SUBSEQUENT EVENTS</t>
  </si>
  <si>
    <t>Subsequent Events [Abstract]</t>
  </si>
  <si>
    <t>Subsequent Events [Text Block]</t>
  </si>
  <si>
    <t xml:space="preserve"> NOTE 11  SUBSEQUENT EVENTS The Company has evaluated all subsequent event activity through the issue date of these condensed consolidated financial statements and concluded that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Accounting Policies [Abstract]</t>
  </si>
  <si>
    <t>Basis of Accounting, Policy [Policy Text Block]</t>
  </si>
  <si>
    <t xml:space="preserve"> Basis of Presentation The unaudited interim condensed consolidated financial statements include the results of Truett-Hurst, Inc. (“THI”) and its subsidiary H.D.D. LLC (“LLC”). They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the unaudited interim condensed consolidated financial statements. The gain on the sale along with the current year results have been recorded in the statements of operations as part of discontinued operations. Prior periods have been accounted for on a consistent basis. The accompanying unaudited condensed consolidated financial statements do not include all of the information and footnotes required by GAAP for audited financial statements. The accompanying unaudited condensed consolidated financial statements were prepared on the same basis as the audited financial statements included in our Annual Report on Form 10-K for the fiscal year ended June 30, 2016,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the Annual Report on Form 10-K for the fiscal year ended June 30, 2016 filed with the SEC on September 28, 2016. Quantities or results referred to as “to date” or “as of this date” mean as of or to September 30, 2016, unless otherwise specifically noted. References to “FY” or “fiscal year” refer to the fiscal year ending on June 30 th</t>
  </si>
  <si>
    <t>Use of Estimates, Policy [Policy Text Block]</t>
  </si>
  <si>
    <t xml:space="preserve"> Critical Accounting Policies and Estimates There have been no material changes to the critical accounting policies and estimates previously disclosed in the Annual Report on Form 10-K for the fiscal year ended June 30, 2016.</t>
  </si>
  <si>
    <t>Reclassification, Policy [Policy Text Block]</t>
  </si>
  <si>
    <t xml:space="preserve"> Reclassifications Certain prior period amounts in the condensed consolidated financial statements and notes thereto have been reclassified to conform to the current year presentation. These reclassifications had no effect on the reported consolidated results of continuing operations.</t>
  </si>
  <si>
    <t>New Accounting Pronouncements, Policy [Policy Text Block]</t>
  </si>
  <si>
    <t xml:space="preserve"> Accounting Pronouncement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 In August 2016, the FASB issued ASU No. 2016-15: Statement of Cash Flows (Topic 230)  Classification of Certain Cash Receipts and Cash Payments</t>
  </si>
  <si>
    <t>INVENTORIES (Tables)</t>
  </si>
  <si>
    <t>Schedule of Inventory, Current [Table Text Block]</t>
  </si>
  <si>
    <t xml:space="preserve"> Inventories comprise: September 30, 2016 June 30, 2016 (in thousands) Grapes and bulk wine $ 9,204 $ 8,413 Bottled wine 12,150 11,262 Bottling materials and other 330 322 21,684 19,997 Less: inventory reserves (18) (79) Total inventories $ 21,666 $ 19,918 </t>
  </si>
  <si>
    <t>PROPERTY AND EQUIPMENT, net (Tables)</t>
  </si>
  <si>
    <t>Property, Plant and Equipment [Table Text Block]</t>
  </si>
  <si>
    <t xml:space="preserve"> Property and equipment, net comprise: September 30, 2016 June 30, 2016 (in thousands) Land and land improvements $ 3,231 $ 3,231 Building and improvements 1,380 1,380 Machinery and equipment 2,065 1,935 Vineyard development 554 554 Vineyard equipment 88 88 Furniture and fixtures 277 262 Leasehold improvements 190 190 Vehicles 85 85 7,870 7,725 Less: accumulated depreciation and amortization (2,183) (2,142) Reserve for abandoned assets (127) - Total property and equipment, net $ 5,560 $ </t>
  </si>
  <si>
    <t>BORROWINGS (Tables)</t>
  </si>
  <si>
    <t>Schedule Of Long Term Debt Borrowings [Table Text Block]</t>
  </si>
  <si>
    <t xml:space="preserve"> September 30, 2016 June 30, 2016 (in thousands except payment information) Long term debt: Note 1 (1) $ 2,817 $ 2,851 Note 2 (2) 101 120 Note 3 (3) 223 244 Note 4 (4) - 57 Note 5 (5) 362 392 Note 6 (6) 372 - 3,875 3,664 Less: current maturities (512) (475) Total long term debt $ 3,363 $ 3,189 (1) Note payable to a bank, secured by a deed of trust on property, payable monthly with principal payments of $ 11,270 May 31, 2022 2.25 (2) Note payable to a bank, secured by equipment, payable monthly with principal and interest payments of $ 6,535 January 15, 2018 3.75 (3) Note payable to a bank, secured by equipment, payable monthly with principal and interest payments of $ 7,783 March 1, 2019 3.75 (4) 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5) Note payable to a bank, secured by equipment, payable monthly with principal and interest payments of $ 11,267 July 1, 2019 3.90 (6) Note payable to a bank, secured by equipment, payable monthly with principal and interest payments of $ 8,729 July 1, 2020 3.95</t>
  </si>
  <si>
    <t>Schedule Of Future Principal And Interest Payments [Table Text Block]</t>
  </si>
  <si>
    <t xml:space="preserve"> Years ending June 30, (in thousands) 2017 (remaining nine months) $ 383 2018 491 2019 434 2020 249 2021 144 Thereafter 2,174 3,875 Add: estimated interest payments 617 Total future principal and interest payments $ 4,492 </t>
  </si>
  <si>
    <t>COMMITMENTS AND CONTINGENCIES (Tables)</t>
  </si>
  <si>
    <t>Schedule of Future Minimum Lease Payments for Capital Leases [Table Text Block]</t>
  </si>
  <si>
    <t xml:space="preserve"> Future lease commitments are: Years ending June 30, (in thousands) 2017 (remaining nine months) $ 189 2018 84 2019 90 2020 31 Thereafter - Total future lease payments $ 394 </t>
  </si>
  <si>
    <t>Purchase Commitment, Excluding Long-term Commitment [Table Text Block]</t>
  </si>
  <si>
    <t xml:space="preserve"> Future minimum grape and bulk wine inventory purchase commitments are as follows: Years ending June 30, Third-Parties Related Parties Total (in thousands) 2018 $ 520 57 $ 577 2019 310 - 310 Total grape and bulk purchase commitments $ 830 $ 57 $ 887 </t>
  </si>
  <si>
    <t>STOCK-BASED COMPENSATION (Tables)</t>
  </si>
  <si>
    <t>Schedule of Share-based Compensation, Restricted Stock and Restricted Stock Units Activity [Table Text Block]</t>
  </si>
  <si>
    <t xml:space="preserve"> A summary of the activity for stock options is presented below: Number Weighted Avg Grant Weighted Avg Aggregate Intrinsic Outstanding at June 30, 2016 465,000 $ 2.95 - $ - Granted - - - - Vested - - - - Forfeited, cancelled or expired (25,000) - - - Outstanding at September 30, 2016 440,000 $ 2.97 9.04 $ - Options Vested 100,000 $ 4.38 Options Non-Vested 340,000 $ 2.56 - $ - Options Exercisable 100,000 $ 4.38 - - </t>
  </si>
  <si>
    <t>Schedule Of Stock Based Compensation Expense [Table Text Block]</t>
  </si>
  <si>
    <t xml:space="preserve"> The following table summarizes stock-based compensation included in the condensed consolidated statements of operations for the three months ended September 30, 2016 and September 2015: Three Months Ended September 30, (in thousands) 2016 2015 Sales and marketing $ 10 $ 11 General and administrative 85 75 Total stock-based compensation $ 95 $ 86 </t>
  </si>
  <si>
    <t>Restricted Stock Units (RSUs) [Member]</t>
  </si>
  <si>
    <t xml:space="preserve"> A summary of the activity for restricted stock units is presented below: Number Weighted Avg Grant Weighted Avg Aggregate Intrinsic Outstanding at June 30, 2016 88,930 $ 3.30 - $ 143 Granted - - - - Released - - - - Vested - - - - Forfeited, cancelled or expired - - - Outstanding at September 30, 2016 88,930 $ 3.30 1.94 $ 143 Expected to vest at September 30, 2016 88,930 $ 3.30 1.94 $ 143 </t>
  </si>
  <si>
    <t>Restricted Stock [Member] | Discontinued Operations [Member]</t>
  </si>
  <si>
    <t xml:space="preserve"> A summary of the activity for restricted stock awards is presented below: Number Weighted Avg Grant Weighted Avg Aggregate Intrinsic Outstanding at June 30, 2016 5,263 $ 3.80 - $ 8 Granted - - - - Released - - - - Vested - - - - Forfeited, cancelled or expired - - - - Outstanding at September 30, 2016 5,263 $ 3.80 1.21 $ 8 Expected to vest at September 30, 2016 5,263 $ 3.80 1.21 $ 8 </t>
  </si>
  <si>
    <t>SIGNIFICANT CUSTOMER INFORMATION, SEGMENT REPORTING AND GEOGRAPHIC INFORMATION (Tables)</t>
  </si>
  <si>
    <t>Schedule of Segment Reporting Information, by Segment [Table Text Block]</t>
  </si>
  <si>
    <t xml:space="preserve"> The following tables reflect net sales, cost of sales and gross profit by segment for continuing operations for each of the three months ended September 30, 2016 and 2015, respectively: Three Months Ended September 30, (in thousands) Wholesale Direct to Consumer Total 2016 2015 2016 2015 2016 2015 Net Sales $ 4,510 $ 5,109 $ 1,376 $ 1,261 $ 5,886 $ 6,370 Cost of Sales 3,538 3,800 518 420 4,056 4,220 Gross Profit $ 972 $ 1,309 $ 858 $ 841 $ 1,830 $ 2,150 Gross Profit % 21.6 % 25.6 % 62.3 % 66.7 % 31.1 % 33.8 %</t>
  </si>
  <si>
    <t>Schedule Of Concentrations Of Wholesale Sales And Accounts Receivable As A Percent Of Each [Table Text Block]</t>
  </si>
  <si>
    <t xml:space="preserve"> The following tables set forth concentrations of wholesale sales and accounts receivable as a percent of each total: Percentage of Total Percentage of Wholesale Sales Accounts Receivable Three Months Ended Three Months Ended September 30, September 30, 2016 2015 2016 2015 Customer A 14 % 36 % 10 % 39 % Customer B 37 % 25 % 38 % 25 % Customer C - - 13 % 10 %</t>
  </si>
  <si>
    <t>INVENTORIES (Details) - USD ($) $ in Thousands</t>
  </si>
  <si>
    <t>Inventory [Line Items]</t>
  </si>
  <si>
    <t>Grapes and bulk wine</t>
  </si>
  <si>
    <t>Bottled wine</t>
  </si>
  <si>
    <t>Bottling materials and other</t>
  </si>
  <si>
    <t>Inventory, Gross</t>
  </si>
  <si>
    <t>Less: inventory reserves</t>
  </si>
  <si>
    <t>Total inventories</t>
  </si>
  <si>
    <t>PROPERTY AND EQUIPMENT, net (Details) - USD ($) $ in Thousands</t>
  </si>
  <si>
    <t>Property, Plant and Equipment [Line Items]</t>
  </si>
  <si>
    <t>Property, Plant and Equipment, Gross</t>
  </si>
  <si>
    <t>Less: accumulated depreciation and amortization</t>
  </si>
  <si>
    <t>Reserve for abandoned assets</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PROPERTY AND EQUIPMENT, net (Details Textual) - USD ($) $ in Millions</t>
  </si>
  <si>
    <t>Depreciation, Depletion and Amortization, Nonproduction, Total</t>
  </si>
  <si>
    <t>BORROWINGS (Details) - USD ($) $ in Thousands</t>
  </si>
  <si>
    <t>Long-term debt:</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was assessed under GAAP and the impact was considered immaterial.</t>
  </si>
  <si>
    <t>Note payable to a bank, secured by equipment, payable monthly with principal and interest payments of $11,267, matures July 1, 2019; at 3.90% interest.</t>
  </si>
  <si>
    <t>Note payable to a bank, secured by equipment, payable monthly with principal and interest payments of $8,729, matures July 1, 2020; at 3.95% interest.</t>
  </si>
  <si>
    <t>BORROWINGS (Details 1) - USD ($) $ in Thousands</t>
  </si>
  <si>
    <t>Long Term Debt, Fiscal Year Maturity [Line Items]</t>
  </si>
  <si>
    <t>2017 (remaining nine months)</t>
  </si>
  <si>
    <t>Thereafter</t>
  </si>
  <si>
    <t>Long-term Debt, Total</t>
  </si>
  <si>
    <t>Add: estimated interest payments</t>
  </si>
  <si>
    <t>Total future principal and interest payments</t>
  </si>
  <si>
    <t>BORROWINGS (Details Textual) - USD ($) $ in Thousands</t>
  </si>
  <si>
    <t>1 Months Ended</t>
  </si>
  <si>
    <t>Jul. 31, 2016</t>
  </si>
  <si>
    <t>Equipment Line Of Credit [Member]</t>
  </si>
  <si>
    <t>Line of Credit Facility, Interest Rate Description</t>
  </si>
  <si>
    <t>interest at a rate of 2.25% above the floating One-Month LIBOR Rate.</t>
  </si>
  <si>
    <t>Line of Credit Facility, Maximum Borrowing Capacity</t>
  </si>
  <si>
    <t>Foreign Line of Credit [Member]</t>
  </si>
  <si>
    <t>Revolving Credit Facility [Member]</t>
  </si>
  <si>
    <t>Debt Instrument, Maturity Date</t>
  </si>
  <si>
    <t>Jul. 31,
		2017</t>
  </si>
  <si>
    <t>Debt Instrument, Interest Rate During Period</t>
  </si>
  <si>
    <t>2.25%</t>
  </si>
  <si>
    <t>Line of Credit [Member]</t>
  </si>
  <si>
    <t>Jul. 1,
		2020</t>
  </si>
  <si>
    <t>Debt Instrument, Periodic Payment,Interest</t>
  </si>
  <si>
    <t>Debt Instrument, Interest Rate, Stated Percentage</t>
  </si>
  <si>
    <t>3.95%</t>
  </si>
  <si>
    <t>Notes Payable To Bank One [Member]</t>
  </si>
  <si>
    <t>May 31,
		2022</t>
  </si>
  <si>
    <t>Notes Payable To Bank Two [Member]</t>
  </si>
  <si>
    <t>Jan. 15,
		2018</t>
  </si>
  <si>
    <t>3.75%</t>
  </si>
  <si>
    <t>Notes Payable To Bank Three [Member]</t>
  </si>
  <si>
    <t>Mar. 1,
		2019</t>
  </si>
  <si>
    <t>Notes Payable To Bank Four [Member]</t>
  </si>
  <si>
    <t>5.50%</t>
  </si>
  <si>
    <t>Notes Payable To Bank Five [Member]</t>
  </si>
  <si>
    <t>Jul. 1,
		2019</t>
  </si>
  <si>
    <t>3.90%</t>
  </si>
  <si>
    <t>Notes Payable To Bank Six [Member]</t>
  </si>
  <si>
    <t>COMMITMENTS AND CONTINGENCIES (Details) $ in Thousands</t>
  </si>
  <si>
    <t>Jun. 30, 2016USD ($)</t>
  </si>
  <si>
    <t>Line of Credit Facility [Line Items]</t>
  </si>
  <si>
    <t>Total future lease payments</t>
  </si>
  <si>
    <t>COMMITMENTS AND CONTINGENCIES (Details 1) $ in Thousands</t>
  </si>
  <si>
    <t>Purchase Obligation, Fiscal Year Maturity [Line Items]</t>
  </si>
  <si>
    <t>Total grape and bulk purchase commitments</t>
  </si>
  <si>
    <t>Third Parties [Member]</t>
  </si>
  <si>
    <t>Related Parties [Member]</t>
  </si>
  <si>
    <t>COMMITMENTS AND CONTINGENCIES (Details Textual) - USD ($) $ in Thousands</t>
  </si>
  <si>
    <t>Commitments And Contingencies [Line Items]</t>
  </si>
  <si>
    <t>Operating Leases, Rent Expense, Net</t>
  </si>
  <si>
    <t>Tax Benefit Tax Receivable Percent</t>
  </si>
  <si>
    <t>90.00%</t>
  </si>
  <si>
    <t>Inventory, Finished Goods, Gross</t>
  </si>
  <si>
    <t>Service Agreement Description</t>
  </si>
  <si>
    <t>The Company enters into various contracts with third-party service providers for grape crushing, wine storage and bottling. The costs are recorded in the period for which the service is provided. The actual costs related to custom crush services are based on volume. The Company&amp;#8217;s current contracts for custom crush services cover the 2016 harvest. The current bottling contract requires a minimum of 200,000 cases at $2.40 per case to be bottled in a one year period.</t>
  </si>
  <si>
    <t>Percentage Of Inventory Storage</t>
  </si>
  <si>
    <t>82.00%</t>
  </si>
  <si>
    <t>Litigation Settlement, Amount</t>
  </si>
  <si>
    <t>Proceeds from Legal Settlements</t>
  </si>
  <si>
    <t>Reserve For Assets Abandoned</t>
  </si>
  <si>
    <t>Assets under Lease, Carrying Amount</t>
  </si>
  <si>
    <t>Accounts Receivable, Net</t>
  </si>
  <si>
    <t>Other Income [Member]</t>
  </si>
  <si>
    <t>Gain (Loss) Related to Litigation Settlement</t>
  </si>
  <si>
    <t>Accounts Receivable [Member]</t>
  </si>
  <si>
    <t>Escrow Deposit</t>
  </si>
  <si>
    <t>DISCONTINUED OPERATIONS (Details Textual) - USD ($) $ in Thousands</t>
  </si>
  <si>
    <t>Income Statement, Balance Sheet and Additional Disclosures by Disposal Groups, Including Discontinued Operations [Line Items]</t>
  </si>
  <si>
    <t>Income Loss From Discontinued Operations Net Of Tax</t>
  </si>
  <si>
    <t>Wine Spies, LLC [Member]</t>
  </si>
  <si>
    <t>STOCK-BASED COMPENSATION (Details) - USD ($) $ / shares in Units, $ in Thousands</t>
  </si>
  <si>
    <t>Employee Stock Option [Member]</t>
  </si>
  <si>
    <t>Number of Shares, Outstanding at June 30, 2016</t>
  </si>
  <si>
    <t>Number of Shares, Granted</t>
  </si>
  <si>
    <t>Number of Shares, Vested</t>
  </si>
  <si>
    <t>Number of Shares, Forfeited, cancelled or expired</t>
  </si>
  <si>
    <t>Number of Shares, Outstanding at September 30, 2016</t>
  </si>
  <si>
    <t>Number of Shares, Expected to vest at September 30, 2016</t>
  </si>
  <si>
    <t>Number of Shares, Options Vested</t>
  </si>
  <si>
    <t>Number of Shares, Options Non-Vested</t>
  </si>
  <si>
    <t>Number of Shares, Options Exercisable</t>
  </si>
  <si>
    <t>Weighted Avg Grant Date Fair Value per Share, Outstanding at June 30, 2016</t>
  </si>
  <si>
    <t>Weighted Avg Grant Date Fair Value per Share, Granted</t>
  </si>
  <si>
    <t>Weighted Avg Grant Date Fair Value per Share, Vested</t>
  </si>
  <si>
    <t>Weighted Avg Grant Date Fair Value per Share, Forfeited, cancelled or expired</t>
  </si>
  <si>
    <t>Weighted Avg Grant Date Fair Value per Share, Outstanding at September 30, 2016</t>
  </si>
  <si>
    <t>Weighted Avg Grant Date Fair Value per Share, Expected to vest at September 30, 2016</t>
  </si>
  <si>
    <t>Weighted Avg Grant Date Fair Value Per Share, Options Vested</t>
  </si>
  <si>
    <t>Weighted Avg Grant Date Fair Value per Share, Options Non-Vested</t>
  </si>
  <si>
    <t>Weighted Avg Grant Date Fair Value per Share, Options Exercisable</t>
  </si>
  <si>
    <t>Weighted Avg Contractual Term in Years, Outstanding</t>
  </si>
  <si>
    <t>9 years 14 days</t>
  </si>
  <si>
    <t>0 years</t>
  </si>
  <si>
    <t>Weighted Avg Contractual Term in Years, Granted</t>
  </si>
  <si>
    <t>Weighted Avg Contractual Term in Years, Vested</t>
  </si>
  <si>
    <t>Weighted Avg Contractual Term in Years, Forfeited, cancelled or expired</t>
  </si>
  <si>
    <t>Weighted Avg Contractual Term in Years, Options Non-Vested</t>
  </si>
  <si>
    <t>Weighted Avg Contractual Term in Years, Options Exercisable</t>
  </si>
  <si>
    <t>Aggregate Intrinsic Value, Outstanding at June 30, 2016</t>
  </si>
  <si>
    <t>Aggregate Intrinsic Value, Granted</t>
  </si>
  <si>
    <t>Aggregate Intrinsic Value, Vested</t>
  </si>
  <si>
    <t>Aggregate Intrinsic Value, Forfeited, cancelled or expired</t>
  </si>
  <si>
    <t>Aggregate Intrinsic Value, Outstanding at September 30, 2016</t>
  </si>
  <si>
    <t>Aggregate Intrinsic Value, Options Non-Vested</t>
  </si>
  <si>
    <t>Aggregate Intrinsic Value, Options Exercisable</t>
  </si>
  <si>
    <t>Number of Shares, Released</t>
  </si>
  <si>
    <t>Weighted Avg Grant Date Fair Value per Share, Released</t>
  </si>
  <si>
    <t>1 year 11 months 8 days</t>
  </si>
  <si>
    <t>Weighted Avg Contractual Term in Years, Released</t>
  </si>
  <si>
    <t>Weighted Avg Contractual Term in Years, Expected to vest at September 30, 2016</t>
  </si>
  <si>
    <t>Aggregate Intrinsic Value, Released</t>
  </si>
  <si>
    <t>Aggregate Intrinsic Value, Expected to vest at September 30, 2016</t>
  </si>
  <si>
    <t>Restricted Stock [Member]</t>
  </si>
  <si>
    <t>1 year 2 months 16 days</t>
  </si>
  <si>
    <t>STOCK-BASED COMPENSATION (Details 1)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2012 Stock Incentive Plan [Member] shares in Millions</t>
  </si>
  <si>
    <t>Common Stock, Capital Shares Reserved for Future Issuance</t>
  </si>
  <si>
    <t>Increase In Common Stock Capital Shares Reserved For Future Issuance</t>
  </si>
  <si>
    <t>FAIR VALUE OF FINANCIAL INSTRUMENTS (Details Textual) - Interest Rate Swap [Member] - USD ($) $ in Millions</t>
  </si>
  <si>
    <t>Fair Value By Balance Sheet Group [Line Items]</t>
  </si>
  <si>
    <t>Fair Value, Inputs, Level 2 [Member]</t>
  </si>
  <si>
    <t>Accrued Liabilities</t>
  </si>
  <si>
    <t>INCOME TAXES (Details Textual) - USD ($) $ in Thousands</t>
  </si>
  <si>
    <t>Effective Income Tax Rate Reconciliation At Federal Statutory Income Tax Rate [Line Items]</t>
  </si>
  <si>
    <t>Effective Income Tax Rate Reconciliation, Percent</t>
  </si>
  <si>
    <t>1.00%</t>
  </si>
  <si>
    <t>Income Tax Expense (Benefit)</t>
  </si>
  <si>
    <t>SIGNIFICANT CUSTOMER INFORMATION, SEGMENT REPORTING AND GEOGRAPHIC INFORMATION (Details) - USD ($) $ in Thousands</t>
  </si>
  <si>
    <t>Segment Reporting Information [Line Items]</t>
  </si>
  <si>
    <t>Net Sales</t>
  </si>
  <si>
    <t>Cost of Sales</t>
  </si>
  <si>
    <t>Gross Profit</t>
  </si>
  <si>
    <t>Gross Profit %</t>
  </si>
  <si>
    <t>31.10%</t>
  </si>
  <si>
    <t>33.80%</t>
  </si>
  <si>
    <t>Wholesale [Member]</t>
  </si>
  <si>
    <t>21.60%</t>
  </si>
  <si>
    <t>25.60%</t>
  </si>
  <si>
    <t>Direct To Consumer [Member]</t>
  </si>
  <si>
    <t>62.30%</t>
  </si>
  <si>
    <t>66.70%</t>
  </si>
  <si>
    <t>SIGNIFICANT CUSTOMER INFORMATION, SEGMENT REPORTING AND GEOGRAPHIC INFORMATION (Details 1)</t>
  </si>
  <si>
    <t>Wholesale [Member] | Customer A [Member]</t>
  </si>
  <si>
    <t>Revenue, Major Customer [Line Items]</t>
  </si>
  <si>
    <t>Concentration Risk Percentage</t>
  </si>
  <si>
    <t>14.00%</t>
  </si>
  <si>
    <t>36.00%</t>
  </si>
  <si>
    <t>Wholesale [Member] | Customer B [Member]</t>
  </si>
  <si>
    <t>37.00%</t>
  </si>
  <si>
    <t>25.00%</t>
  </si>
  <si>
    <t>Wholesale [Member] | Customer C [Member]</t>
  </si>
  <si>
    <t>0.00%</t>
  </si>
  <si>
    <t>Accounts Receivable [Member] | Customer A [Member]</t>
  </si>
  <si>
    <t>10.00%</t>
  </si>
  <si>
    <t>39.00%</t>
  </si>
  <si>
    <t>Accounts Receivable [Member] | Customer B [Member]</t>
  </si>
  <si>
    <t>38.00%</t>
  </si>
  <si>
    <t>Accounts Receivable [Member] | Customer C [Member]</t>
  </si>
  <si>
    <t>13.00%</t>
  </si>
  <si>
    <t>SIGNIFICANT CUSTOMER INFORMATION, SEGMENT REPORTING AND GEOGRAPHIC INFORMATION (Details Textual) - USD ($) $ in Thousands</t>
  </si>
  <si>
    <t>Revenue, Net, Total</t>
  </si>
  <si>
    <t>International Sal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7</v>
      </c>
    </row>
    <row spans="1:2" r="8">
      <c s="4" r="A8" t="s">
        <v>11</v>
      </c>
      <c s="5" r="B8" t="s">
        <v>12</v>
      </c>
    </row>
    <row spans="1:2" r="9">
      <c s="4" r="A9" t="s">
        <v>13</v>
      </c>
      <c s="4" r="B9" t="s">
        <v>14</v>
      </c>
    </row>
    <row spans="1:2" r="10">
      <c s="4" r="A10" t="s">
        <v>15</v>
      </c>
      <c s="6" r="B10" t="n">
        <v>1564709</v>
      </c>
    </row>
    <row spans="1:2" r="11">
      <c s="4" r="A11" t="s">
        <v>16</v>
      </c>
      <c s="4" r="B11" t="s">
        <v>17</v>
      </c>
    </row>
    <row spans="1:2" r="12">
      <c s="4" r="A12" t="s">
        <v>18</v>
      </c>
      <c s="4" r="B12" t="s">
        <v>19</v>
      </c>
    </row>
    <row spans="1:2" r="13">
      <c s="4" r="A13" t="s">
        <v>20</v>
      </c>
      <c s="4" r="B13" t="s">
        <v>21</v>
      </c>
    </row>
    <row spans="1:2" r="14">
      <c s="4" r="A14" t="s">
        <v>22</v>
      </c>
      <c s="6" r="B14" t="n">
        <v>4306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4</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3</v>
      </c>
      <c s="2" r="B1" t="s">
        <v>1</v>
      </c>
    </row>
    <row spans="1:2" r="2">
      <c s="2" r="B2" t="s">
        <v>24</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7</v>
      </c>
      <c s="2" r="B1" t="s">
        <v>1</v>
      </c>
    </row>
    <row spans="1:2" r="2">
      <c s="2" r="B2" t="s">
        <v>24</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1</v>
      </c>
      <c s="2" r="B1" t="s">
        <v>1</v>
      </c>
    </row>
    <row spans="1:2" r="2">
      <c s="2" r="B2" t="s">
        <v>24</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4</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9</v>
      </c>
      <c s="2" r="B1" t="s">
        <v>1</v>
      </c>
    </row>
    <row spans="1:2" r="2">
      <c s="2" r="B2" t="s">
        <v>24</v>
      </c>
    </row>
    <row spans="1:2" r="3">
      <c s="3" r="A3" t="s">
        <v>170</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3</v>
      </c>
      <c s="2" r="B1" t="s">
        <v>1</v>
      </c>
    </row>
    <row spans="1:2" r="2">
      <c s="2" r="B2" t="s">
        <v>24</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77</v>
      </c>
      <c s="2" r="B1" t="s">
        <v>1</v>
      </c>
    </row>
    <row spans="1:2" r="2">
      <c s="2" r="B2" t="s">
        <v>24</v>
      </c>
    </row>
    <row spans="1:2" r="3">
      <c s="3" r="A3" t="s">
        <v>178</v>
      </c>
    </row>
    <row spans="1:2" r="4">
      <c s="4" r="A4" t="s">
        <v>179</v>
      </c>
      <c s="4" r="B4" t="s">
        <v>180</v>
      </c>
    </row>
    <row spans="1:2" r="5">
      <c s="4" r="A5" t="s">
        <v>181</v>
      </c>
      <c s="4" r="B5" t="s">
        <v>182</v>
      </c>
    </row>
    <row spans="1:2" r="6">
      <c s="4" r="A6" t="s">
        <v>183</v>
      </c>
      <c s="4" r="B6" t="s">
        <v>184</v>
      </c>
    </row>
    <row spans="1:2" r="7">
      <c s="4" r="A7" t="s">
        <v>185</v>
      </c>
      <c s="4" r="B7"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4</v>
      </c>
    </row>
    <row spans="1:2" r="3">
      <c s="3" r="A3" t="s">
        <v>138</v>
      </c>
    </row>
    <row spans="1:2" r="4">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0</v>
      </c>
      <c s="2" r="B1" t="s">
        <v>1</v>
      </c>
    </row>
    <row spans="1:2" r="2">
      <c s="2" r="B2" t="s">
        <v>24</v>
      </c>
    </row>
    <row spans="1:2" r="3">
      <c s="3" r="A3" t="s">
        <v>142</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4324</v>
      </c>
      <c s="7" r="C3" t="n">
        <v>4043</v>
      </c>
    </row>
    <row spans="1:3" r="4">
      <c s="4" r="A4" t="s">
        <v>28</v>
      </c>
      <c s="6" r="B4" t="n">
        <v>3890</v>
      </c>
      <c s="6" r="C4" t="n">
        <v>2678</v>
      </c>
    </row>
    <row spans="1:3" r="5">
      <c s="4" r="A5" t="s">
        <v>29</v>
      </c>
      <c s="6" r="B5" t="n">
        <v>21666</v>
      </c>
      <c s="6" r="C5" t="n">
        <v>19918</v>
      </c>
    </row>
    <row spans="1:3" r="6">
      <c s="4" r="A6" t="s">
        <v>30</v>
      </c>
      <c s="6" r="B6" t="n">
        <v>0</v>
      </c>
      <c s="6" r="C6" t="n">
        <v>271</v>
      </c>
    </row>
    <row spans="1:3" r="7">
      <c s="4" r="A7" t="s">
        <v>31</v>
      </c>
      <c s="6" r="B7" t="n">
        <v>215</v>
      </c>
      <c s="6" r="C7" t="n">
        <v>125</v>
      </c>
    </row>
    <row spans="1:3" r="8">
      <c s="4" r="A8" t="s">
        <v>32</v>
      </c>
      <c s="6" r="B8" t="n">
        <v>30095</v>
      </c>
      <c s="6" r="C8" t="n">
        <v>27035</v>
      </c>
    </row>
    <row spans="1:3" r="9">
      <c s="4" r="A9" t="s">
        <v>33</v>
      </c>
      <c s="6" r="B9" t="n">
        <v>5560</v>
      </c>
      <c s="6" r="C9" t="n">
        <v>5583</v>
      </c>
    </row>
    <row spans="1:3" r="10">
      <c s="4" r="A10" t="s">
        <v>34</v>
      </c>
      <c s="6" r="B10" t="n">
        <v>498</v>
      </c>
      <c s="6" r="C10" t="n">
        <v>496</v>
      </c>
    </row>
    <row spans="1:3" r="11">
      <c s="4" r="A11" t="s">
        <v>35</v>
      </c>
      <c s="6" r="B11" t="n">
        <v>367</v>
      </c>
      <c s="6" r="C11" t="n">
        <v>391</v>
      </c>
    </row>
    <row spans="1:3" r="12">
      <c s="4" r="A12" t="s">
        <v>36</v>
      </c>
      <c s="6" r="B12" t="n">
        <v>36520</v>
      </c>
      <c s="6" r="C12" t="n">
        <v>33505</v>
      </c>
    </row>
    <row spans="1:3" r="13">
      <c s="3" r="A13" t="s">
        <v>37</v>
      </c>
    </row>
    <row spans="1:3" r="14">
      <c s="4" r="A14" t="s">
        <v>38</v>
      </c>
      <c s="6" r="B14" t="n">
        <v>10034</v>
      </c>
      <c s="6" r="C14" t="n">
        <v>10311</v>
      </c>
    </row>
    <row spans="1:3" r="15">
      <c s="4" r="A15" t="s">
        <v>39</v>
      </c>
      <c s="6" r="B15" t="n">
        <v>4055</v>
      </c>
      <c s="6" r="C15" t="n">
        <v>1351</v>
      </c>
    </row>
    <row spans="1:3" r="16">
      <c s="4" r="A16" t="s">
        <v>40</v>
      </c>
      <c s="6" r="B16" t="n">
        <v>976</v>
      </c>
      <c s="6" r="C16" t="n">
        <v>820</v>
      </c>
    </row>
    <row spans="1:3" r="17">
      <c s="4" r="A17" t="s">
        <v>41</v>
      </c>
      <c s="6" r="B17" t="n">
        <v>612</v>
      </c>
      <c s="6" r="C17" t="n">
        <v>610</v>
      </c>
    </row>
    <row spans="1:3" r="18">
      <c s="4" r="A18" t="s">
        <v>42</v>
      </c>
      <c s="6" r="B18" t="n">
        <v>64</v>
      </c>
      <c s="6" r="C18" t="n">
        <v>0</v>
      </c>
    </row>
    <row spans="1:3" r="19">
      <c s="4" r="A19" t="s">
        <v>43</v>
      </c>
      <c s="6" r="B19" t="n">
        <v>34</v>
      </c>
      <c s="6" r="C19" t="n">
        <v>528</v>
      </c>
    </row>
    <row spans="1:3" r="20">
      <c s="4" r="A20" t="s">
        <v>44</v>
      </c>
      <c s="6" r="B20" t="n">
        <v>512</v>
      </c>
      <c s="6" r="C20" t="n">
        <v>475</v>
      </c>
    </row>
    <row spans="1:3" r="21">
      <c s="4" r="A21" t="s">
        <v>45</v>
      </c>
      <c s="6" r="B21" t="n">
        <v>16287</v>
      </c>
      <c s="6" r="C21" t="n">
        <v>14095</v>
      </c>
    </row>
    <row spans="1:3" r="22">
      <c s="4" r="A22" t="s">
        <v>46</v>
      </c>
      <c s="6" r="B22" t="n">
        <v>3363</v>
      </c>
      <c s="6" r="C22" t="n">
        <v>3189</v>
      </c>
    </row>
    <row spans="1:3" r="23">
      <c s="4" r="A23" t="s">
        <v>47</v>
      </c>
      <c s="6" r="B23" t="n">
        <v>19650</v>
      </c>
      <c s="6" r="C23" t="n">
        <v>17284</v>
      </c>
    </row>
    <row spans="1:3" r="24">
      <c s="4" r="A24" t="s">
        <v>48</v>
      </c>
      <c s="4" r="B24" t="s">
        <v>49</v>
      </c>
      <c s="4" r="C24" t="s">
        <v>49</v>
      </c>
    </row>
    <row spans="1:3" r="25">
      <c s="3" r="A25" t="s">
        <v>50</v>
      </c>
    </row>
    <row spans="1:3" r="26">
      <c s="4" r="A26" t="s">
        <v>51</v>
      </c>
      <c s="6" r="B26" t="n">
        <v>0</v>
      </c>
      <c s="6" r="C26" t="n">
        <v>0</v>
      </c>
    </row>
    <row spans="1:3" r="27">
      <c s="4" r="A27" t="s">
        <v>52</v>
      </c>
      <c s="6" r="B27" t="n">
        <v>15889</v>
      </c>
      <c s="6" r="C27" t="n">
        <v>15794</v>
      </c>
    </row>
    <row spans="1:3" r="28">
      <c s="4" r="A28" t="s">
        <v>53</v>
      </c>
      <c s="6" r="B28" t="n">
        <v>-5283</v>
      </c>
      <c s="6" r="C28" t="n">
        <v>-5600</v>
      </c>
    </row>
    <row spans="1:3" r="29">
      <c s="4" r="A29" t="s">
        <v>54</v>
      </c>
      <c s="6" r="B29" t="n">
        <v>10610</v>
      </c>
      <c s="6" r="C29" t="n">
        <v>10198</v>
      </c>
    </row>
    <row spans="1:3" r="30">
      <c s="4" r="A30" t="s">
        <v>55</v>
      </c>
      <c s="6" r="B30" t="n">
        <v>6260</v>
      </c>
      <c s="6" r="C30" t="n">
        <v>6023</v>
      </c>
    </row>
    <row spans="1:3" r="31">
      <c s="4" r="A31" t="s">
        <v>56</v>
      </c>
      <c s="6" r="B31" t="n">
        <v>16870</v>
      </c>
      <c s="6" r="C31" t="n">
        <v>16221</v>
      </c>
    </row>
    <row spans="1:3" r="32">
      <c s="4" r="A32" t="s">
        <v>57</v>
      </c>
      <c s="6" r="B32" t="n">
        <v>36520</v>
      </c>
      <c s="6" r="C32" t="n">
        <v>33505</v>
      </c>
    </row>
    <row spans="1:3" r="33">
      <c s="4" r="A33" t="s">
        <v>58</v>
      </c>
    </row>
    <row spans="1:3" r="34">
      <c s="3" r="A34" t="s">
        <v>50</v>
      </c>
    </row>
    <row spans="1:3" r="35">
      <c s="4" r="A35" t="s">
        <v>59</v>
      </c>
      <c s="6" r="B35" t="n">
        <v>4</v>
      </c>
      <c s="6" r="C35" t="n">
        <v>4</v>
      </c>
    </row>
    <row spans="1:3" r="36">
      <c s="4" r="A36" t="s">
        <v>60</v>
      </c>
    </row>
    <row spans="1:3" r="37">
      <c s="3" r="A37" t="s">
        <v>50</v>
      </c>
    </row>
    <row spans="1:3" r="38">
      <c s="4" r="A38" t="s">
        <v>59</v>
      </c>
      <c s="7" r="B38" t="n">
        <v>0</v>
      </c>
      <c s="7" r="C3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93</v>
      </c>
      <c s="2" r="B1" t="s">
        <v>1</v>
      </c>
    </row>
    <row spans="1:2" r="2">
      <c s="2" r="B2" t="s">
        <v>24</v>
      </c>
    </row>
    <row spans="1:2" r="3">
      <c s="3" r="A3" t="s">
        <v>146</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4</v>
      </c>
    </row>
    <row spans="1:2" r="3">
      <c s="3" r="A3" t="s">
        <v>150</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4</v>
      </c>
    </row>
    <row spans="1:2" r="3">
      <c s="4" r="A3" t="s">
        <v>204</v>
      </c>
      <c s="4" r="B3" t="s">
        <v>205</v>
      </c>
    </row>
    <row spans="1:2" r="4">
      <c s="4" r="A4" t="s">
        <v>206</v>
      </c>
      <c s="4" r="B4" t="s">
        <v>207</v>
      </c>
    </row>
    <row spans="1:2" r="5">
      <c s="4" r="A5" t="s">
        <v>208</v>
      </c>
    </row>
    <row spans="1:2" r="6">
      <c s="4" r="A6" t="s">
        <v>204</v>
      </c>
      <c s="4" r="B6" t="s">
        <v>209</v>
      </c>
    </row>
    <row spans="1:2" r="7">
      <c s="4" r="A7" t="s">
        <v>210</v>
      </c>
    </row>
    <row spans="1:2" r="8">
      <c s="4" r="A8" t="s">
        <v>204</v>
      </c>
      <c s="4" r="B8"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4</v>
      </c>
    </row>
    <row spans="1:2" r="3">
      <c s="3" r="A3" t="s">
        <v>170</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7</v>
      </c>
      <c s="2" r="B1" t="s">
        <v>24</v>
      </c>
      <c s="2" r="C1" t="s">
        <v>25</v>
      </c>
    </row>
    <row spans="1:3" r="2">
      <c s="3" r="A2" t="s">
        <v>218</v>
      </c>
    </row>
    <row spans="1:3" r="3">
      <c s="4" r="A3" t="s">
        <v>219</v>
      </c>
      <c s="7" r="B3" t="n">
        <v>9204</v>
      </c>
      <c s="7" r="C3" t="n">
        <v>8413</v>
      </c>
    </row>
    <row spans="1:3" r="4">
      <c s="4" r="A4" t="s">
        <v>220</v>
      </c>
      <c s="6" r="B4" t="n">
        <v>12150</v>
      </c>
      <c s="6" r="C4" t="n">
        <v>11262</v>
      </c>
    </row>
    <row spans="1:3" r="5">
      <c s="4" r="A5" t="s">
        <v>221</v>
      </c>
      <c s="6" r="B5" t="n">
        <v>330</v>
      </c>
      <c s="6" r="C5" t="n">
        <v>322</v>
      </c>
    </row>
    <row spans="1:3" r="6">
      <c s="4" r="A6" t="s">
        <v>222</v>
      </c>
      <c s="6" r="B6" t="n">
        <v>21684</v>
      </c>
      <c s="6" r="C6" t="n">
        <v>19997</v>
      </c>
    </row>
    <row spans="1:3" r="7">
      <c s="4" r="A7" t="s">
        <v>223</v>
      </c>
      <c s="6" r="B7" t="n">
        <v>-18</v>
      </c>
      <c s="6" r="C7" t="n">
        <v>-79</v>
      </c>
    </row>
    <row spans="1:3" r="8">
      <c s="4" r="A8" t="s">
        <v>224</v>
      </c>
      <c s="7" r="B8" t="n">
        <v>21666</v>
      </c>
      <c s="7" r="C8" t="n">
        <v>199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25</v>
      </c>
      <c s="2" r="B1" t="s">
        <v>24</v>
      </c>
      <c s="2" r="C1" t="s">
        <v>25</v>
      </c>
    </row>
    <row spans="1:3" r="2">
      <c s="3" r="A2" t="s">
        <v>226</v>
      </c>
    </row>
    <row spans="1:3" r="3">
      <c s="4" r="A3" t="s">
        <v>227</v>
      </c>
      <c s="7" r="B3" t="n">
        <v>7870</v>
      </c>
      <c s="7" r="C3" t="n">
        <v>7725</v>
      </c>
    </row>
    <row spans="1:3" r="4">
      <c s="4" r="A4" t="s">
        <v>228</v>
      </c>
      <c s="6" r="B4" t="n">
        <v>-2183</v>
      </c>
      <c s="6" r="C4" t="n">
        <v>-2142</v>
      </c>
    </row>
    <row spans="1:3" r="5">
      <c s="4" r="A5" t="s">
        <v>229</v>
      </c>
      <c s="6" r="B5" t="n">
        <v>-127</v>
      </c>
      <c s="6" r="C5" t="n">
        <v>0</v>
      </c>
    </row>
    <row spans="1:3" r="6">
      <c s="4" r="A6" t="s">
        <v>230</v>
      </c>
      <c s="6" r="B6" t="n">
        <v>5560</v>
      </c>
      <c s="6" r="C6" t="n">
        <v>5583</v>
      </c>
    </row>
    <row spans="1:3" r="7">
      <c s="4" r="A7" t="s">
        <v>231</v>
      </c>
    </row>
    <row spans="1:3" r="8">
      <c s="3" r="A8" t="s">
        <v>226</v>
      </c>
    </row>
    <row spans="1:3" r="9">
      <c s="4" r="A9" t="s">
        <v>227</v>
      </c>
      <c s="6" r="B9" t="n">
        <v>3231</v>
      </c>
      <c s="6" r="C9" t="n">
        <v>3231</v>
      </c>
    </row>
    <row spans="1:3" r="10">
      <c s="4" r="A10" t="s">
        <v>232</v>
      </c>
    </row>
    <row spans="1:3" r="11">
      <c s="3" r="A11" t="s">
        <v>226</v>
      </c>
    </row>
    <row spans="1:3" r="12">
      <c s="4" r="A12" t="s">
        <v>227</v>
      </c>
      <c s="6" r="B12" t="n">
        <v>1380</v>
      </c>
      <c s="6" r="C12" t="n">
        <v>1380</v>
      </c>
    </row>
    <row spans="1:3" r="13">
      <c s="4" r="A13" t="s">
        <v>233</v>
      </c>
    </row>
    <row spans="1:3" r="14">
      <c s="3" r="A14" t="s">
        <v>226</v>
      </c>
    </row>
    <row spans="1:3" r="15">
      <c s="4" r="A15" t="s">
        <v>227</v>
      </c>
      <c s="6" r="B15" t="n">
        <v>2065</v>
      </c>
      <c s="6" r="C15" t="n">
        <v>1935</v>
      </c>
    </row>
    <row spans="1:3" r="16">
      <c s="4" r="A16" t="s">
        <v>234</v>
      </c>
    </row>
    <row spans="1:3" r="17">
      <c s="3" r="A17" t="s">
        <v>226</v>
      </c>
    </row>
    <row spans="1:3" r="18">
      <c s="4" r="A18" t="s">
        <v>227</v>
      </c>
      <c s="6" r="B18" t="n">
        <v>554</v>
      </c>
      <c s="6" r="C18" t="n">
        <v>554</v>
      </c>
    </row>
    <row spans="1:3" r="19">
      <c s="4" r="A19" t="s">
        <v>235</v>
      </c>
    </row>
    <row spans="1:3" r="20">
      <c s="3" r="A20" t="s">
        <v>226</v>
      </c>
    </row>
    <row spans="1:3" r="21">
      <c s="4" r="A21" t="s">
        <v>227</v>
      </c>
      <c s="6" r="B21" t="n">
        <v>88</v>
      </c>
      <c s="6" r="C21" t="n">
        <v>88</v>
      </c>
    </row>
    <row spans="1:3" r="22">
      <c s="4" r="A22" t="s">
        <v>236</v>
      </c>
    </row>
    <row spans="1:3" r="23">
      <c s="3" r="A23" t="s">
        <v>226</v>
      </c>
    </row>
    <row spans="1:3" r="24">
      <c s="4" r="A24" t="s">
        <v>227</v>
      </c>
      <c s="6" r="B24" t="n">
        <v>277</v>
      </c>
      <c s="6" r="C24" t="n">
        <v>262</v>
      </c>
    </row>
    <row spans="1:3" r="25">
      <c s="4" r="A25" t="s">
        <v>237</v>
      </c>
    </row>
    <row spans="1:3" r="26">
      <c s="3" r="A26" t="s">
        <v>226</v>
      </c>
    </row>
    <row spans="1:3" r="27">
      <c s="4" r="A27" t="s">
        <v>227</v>
      </c>
      <c s="6" r="B27" t="n">
        <v>190</v>
      </c>
      <c s="6" r="C27" t="n">
        <v>190</v>
      </c>
    </row>
    <row spans="1:3" r="28">
      <c s="4" r="A28" t="s">
        <v>238</v>
      </c>
    </row>
    <row spans="1:3" r="29">
      <c s="3" r="A29" t="s">
        <v>226</v>
      </c>
    </row>
    <row spans="1:3" r="30">
      <c s="4" r="A30" t="s">
        <v>227</v>
      </c>
      <c s="7" r="B30" t="n">
        <v>85</v>
      </c>
      <c s="7" r="C30" t="n">
        <v>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39</v>
      </c>
      <c s="2" r="B1" t="s">
        <v>1</v>
      </c>
    </row>
    <row spans="1:3" r="2">
      <c s="2" r="B2" t="s">
        <v>24</v>
      </c>
      <c s="2" r="C2" t="s">
        <v>71</v>
      </c>
    </row>
    <row spans="1:3" r="3">
      <c s="3" r="A3" t="s">
        <v>226</v>
      </c>
    </row>
    <row spans="1:3" r="4">
      <c s="4" r="A4" t="s">
        <v>240</v>
      </c>
      <c s="10" r="B4" t="n">
        <v>0.2</v>
      </c>
      <c s="10" r="C4" t="n">
        <v>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s="1" r="A1" t="s">
        <v>241</v>
      </c>
      <c s="2" r="C1" t="s">
        <v>24</v>
      </c>
      <c s="2" r="D1" t="s">
        <v>25</v>
      </c>
    </row>
    <row spans="1:4" r="2">
      <c s="3" r="A2" t="s">
        <v>242</v>
      </c>
    </row>
    <row spans="1:4" r="3">
      <c s="4" r="A3" t="s">
        <v>243</v>
      </c>
      <c s="7" r="C3" t="n">
        <v>3875</v>
      </c>
      <c s="7" r="D3" t="n">
        <v>3664</v>
      </c>
    </row>
    <row spans="1:4" r="4">
      <c s="4" r="A4" t="s">
        <v>244</v>
      </c>
      <c s="6" r="C4" t="n">
        <v>-512</v>
      </c>
      <c s="6" r="D4" t="n">
        <v>-475</v>
      </c>
    </row>
    <row spans="1:4" r="5">
      <c s="4" r="A5" t="s">
        <v>245</v>
      </c>
      <c s="6" r="C5" t="n">
        <v>3363</v>
      </c>
      <c s="6" r="D5" t="n">
        <v>3189</v>
      </c>
    </row>
    <row spans="1:4" r="6">
      <c s="4" r="A6" t="s">
        <v>246</v>
      </c>
    </row>
    <row spans="1:4" r="7">
      <c s="3" r="A7" t="s">
        <v>242</v>
      </c>
    </row>
    <row spans="1:4" r="8">
      <c s="4" r="A8" t="s">
        <v>243</v>
      </c>
      <c s="4" r="B8" t="s">
        <v>247</v>
      </c>
      <c s="6" r="C8" t="n">
        <v>2817</v>
      </c>
      <c s="6" r="D8" t="n">
        <v>2851</v>
      </c>
    </row>
    <row spans="1:4" r="9">
      <c s="4" r="A9" t="s">
        <v>248</v>
      </c>
    </row>
    <row spans="1:4" r="10">
      <c s="3" r="A10" t="s">
        <v>242</v>
      </c>
    </row>
    <row spans="1:4" r="11">
      <c s="4" r="A11" t="s">
        <v>243</v>
      </c>
      <c s="4" r="B11" t="s">
        <v>249</v>
      </c>
      <c s="6" r="C11" t="n">
        <v>101</v>
      </c>
      <c s="6" r="D11" t="n">
        <v>120</v>
      </c>
    </row>
    <row spans="1:4" r="12">
      <c s="4" r="A12" t="s">
        <v>250</v>
      </c>
    </row>
    <row spans="1:4" r="13">
      <c s="3" r="A13" t="s">
        <v>242</v>
      </c>
    </row>
    <row spans="1:4" r="14">
      <c s="4" r="A14" t="s">
        <v>243</v>
      </c>
      <c s="4" r="B14" t="s">
        <v>251</v>
      </c>
      <c s="6" r="C14" t="n">
        <v>223</v>
      </c>
      <c s="6" r="D14" t="n">
        <v>244</v>
      </c>
    </row>
    <row spans="1:4" r="15">
      <c s="4" r="A15" t="s">
        <v>252</v>
      </c>
    </row>
    <row spans="1:4" r="16">
      <c s="3" r="A16" t="s">
        <v>242</v>
      </c>
    </row>
    <row spans="1:4" r="17">
      <c s="4" r="A17" t="s">
        <v>243</v>
      </c>
      <c s="4" r="B17" t="s">
        <v>253</v>
      </c>
      <c s="6" r="C17" t="n">
        <v>0</v>
      </c>
      <c s="6" r="D17" t="n">
        <v>57</v>
      </c>
    </row>
    <row spans="1:4" r="18">
      <c s="4" r="A18" t="s">
        <v>254</v>
      </c>
    </row>
    <row spans="1:4" r="19">
      <c s="3" r="A19" t="s">
        <v>242</v>
      </c>
    </row>
    <row spans="1:4" r="20">
      <c s="4" r="A20" t="s">
        <v>243</v>
      </c>
      <c s="4" r="B20" t="s">
        <v>255</v>
      </c>
      <c s="6" r="C20" t="n">
        <v>362</v>
      </c>
      <c s="6" r="D20" t="n">
        <v>392</v>
      </c>
    </row>
    <row spans="1:4" r="21">
      <c s="4" r="A21" t="s">
        <v>256</v>
      </c>
    </row>
    <row spans="1:4" r="22">
      <c s="3" r="A22" t="s">
        <v>242</v>
      </c>
    </row>
    <row spans="1:4" r="23">
      <c s="4" r="A23" t="s">
        <v>243</v>
      </c>
      <c s="4" r="B23" t="s">
        <v>257</v>
      </c>
      <c s="7" r="C23" t="n">
        <v>372</v>
      </c>
      <c s="7" r="D23" t="n">
        <v>0</v>
      </c>
    </row>
    <row spans="1:4" r="24">
      <c r="A24" t="n"/>
    </row>
    <row spans="1:4" r="25">
      <c s="4" r="A25" t="s">
        <v>247</v>
      </c>
      <c s="4" r="B25" t="s">
        <v>258</v>
      </c>
    </row>
    <row spans="1:4" r="26">
      <c s="4" r="A26" t="s">
        <v>249</v>
      </c>
      <c s="4" r="B26" t="s">
        <v>259</v>
      </c>
    </row>
    <row spans="1:4" r="27">
      <c s="4" r="A27" t="s">
        <v>251</v>
      </c>
      <c s="4" r="B27" t="s">
        <v>260</v>
      </c>
    </row>
    <row spans="1:4" r="28">
      <c s="4" r="A28" t="s">
        <v>253</v>
      </c>
      <c s="4" r="B28" t="s">
        <v>261</v>
      </c>
    </row>
    <row spans="1:4" r="29">
      <c s="4" r="A29" t="s">
        <v>255</v>
      </c>
      <c s="4" r="B29" t="s">
        <v>262</v>
      </c>
    </row>
    <row spans="1:4" r="30">
      <c s="4" r="A30" t="s">
        <v>257</v>
      </c>
      <c s="4" r="B30" t="s">
        <v>263</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64</v>
      </c>
      <c s="2" r="B1" t="s">
        <v>24</v>
      </c>
      <c s="2" r="C1" t="s">
        <v>25</v>
      </c>
    </row>
    <row spans="1:3" r="2">
      <c s="3" r="A2" t="s">
        <v>265</v>
      </c>
    </row>
    <row spans="1:3" r="3">
      <c s="4" r="A3" t="s">
        <v>266</v>
      </c>
      <c s="7" r="C3" t="n">
        <v>383</v>
      </c>
    </row>
    <row spans="1:3" r="4">
      <c s="6" r="A4" t="n">
        <v>2018</v>
      </c>
      <c s="6" r="C4" t="n">
        <v>491</v>
      </c>
    </row>
    <row spans="1:3" r="5">
      <c s="6" r="A5" t="n">
        <v>2019</v>
      </c>
      <c s="6" r="C5" t="n">
        <v>434</v>
      </c>
    </row>
    <row spans="1:3" r="6">
      <c s="6" r="A6" t="n">
        <v>2020</v>
      </c>
      <c s="6" r="C6" t="n">
        <v>249</v>
      </c>
    </row>
    <row spans="1:3" r="7">
      <c s="6" r="A7" t="n">
        <v>2021</v>
      </c>
      <c s="6" r="C7" t="n">
        <v>144</v>
      </c>
    </row>
    <row spans="1:3" r="8">
      <c s="4" r="A8" t="s">
        <v>267</v>
      </c>
      <c s="6" r="C8" t="n">
        <v>2174</v>
      </c>
    </row>
    <row spans="1:3" r="9">
      <c s="4" r="A9" t="s">
        <v>268</v>
      </c>
      <c s="7" r="B9" t="n">
        <v>3875</v>
      </c>
      <c s="6" r="C9" t="n">
        <v>3664</v>
      </c>
    </row>
    <row spans="1:3" r="10">
      <c s="4" r="A10" t="s">
        <v>269</v>
      </c>
      <c s="6" r="C10" t="n">
        <v>617</v>
      </c>
    </row>
    <row spans="1:3" r="11">
      <c s="4" r="A11" t="s">
        <v>270</v>
      </c>
      <c s="7" r="C11" t="n">
        <v>44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4"/>
    <col customWidth="1" max="2" min="2" width="16"/>
    <col customWidth="1" max="3" min="3" width="69"/>
  </cols>
  <sheetData>
    <row spans="1:3" r="1">
      <c s="1" r="A1" t="s">
        <v>271</v>
      </c>
      <c s="2" r="B1" t="s">
        <v>272</v>
      </c>
      <c s="2" r="C1" t="s">
        <v>1</v>
      </c>
    </row>
    <row spans="1:3" r="2">
      <c s="2" r="B2" t="s">
        <v>273</v>
      </c>
      <c s="2" r="C2" t="s">
        <v>24</v>
      </c>
    </row>
    <row spans="1:3" r="3">
      <c s="4" r="A3" t="s">
        <v>274</v>
      </c>
    </row>
    <row spans="1:3" r="4">
      <c s="4" r="A4" t="s">
        <v>275</v>
      </c>
      <c s="4" r="C4" t="s">
        <v>276</v>
      </c>
    </row>
    <row spans="1:3" r="5">
      <c s="4" r="A5" t="s">
        <v>277</v>
      </c>
      <c s="7" r="C5" t="n">
        <v>500</v>
      </c>
    </row>
    <row spans="1:3" r="6">
      <c s="4" r="A6" t="s">
        <v>278</v>
      </c>
    </row>
    <row spans="1:3" r="7">
      <c s="4" r="A7" t="s">
        <v>277</v>
      </c>
      <c s="7" r="C7" t="n">
        <v>100</v>
      </c>
    </row>
    <row spans="1:3" r="8">
      <c s="4" r="A8" t="s">
        <v>279</v>
      </c>
    </row>
    <row spans="1:3" r="9">
      <c s="4" r="A9" t="s">
        <v>280</v>
      </c>
      <c s="4" r="B9" t="s">
        <v>281</v>
      </c>
    </row>
    <row spans="1:3" r="10">
      <c s="4" r="A10" t="s">
        <v>282</v>
      </c>
      <c s="4" r="C10" t="s">
        <v>283</v>
      </c>
    </row>
    <row spans="1:3" r="11">
      <c s="4" r="A11" t="s">
        <v>277</v>
      </c>
      <c s="7" r="C11" t="n">
        <v>10000</v>
      </c>
    </row>
    <row spans="1:3" r="12">
      <c s="4" r="A12" t="s">
        <v>284</v>
      </c>
    </row>
    <row spans="1:3" r="13">
      <c s="4" r="A13" t="s">
        <v>280</v>
      </c>
      <c s="4" r="B13" t="s">
        <v>285</v>
      </c>
    </row>
    <row spans="1:3" r="14">
      <c s="4" r="A14" t="s">
        <v>286</v>
      </c>
      <c s="7" r="B14" t="n">
        <v>80</v>
      </c>
    </row>
    <row spans="1:3" r="15">
      <c s="4" r="A15" t="s">
        <v>287</v>
      </c>
      <c s="4" r="B15" t="s">
        <v>288</v>
      </c>
    </row>
    <row spans="1:3" r="16">
      <c s="4" r="A16" t="s">
        <v>289</v>
      </c>
    </row>
    <row spans="1:3" r="17">
      <c s="4" r="A17" t="s">
        <v>280</v>
      </c>
      <c s="4" r="C17" t="s">
        <v>290</v>
      </c>
    </row>
    <row spans="1:3" r="18">
      <c s="4" r="A18" t="s">
        <v>286</v>
      </c>
      <c s="7" r="C18" t="n">
        <v>11270</v>
      </c>
    </row>
    <row spans="1:3" r="19">
      <c s="4" r="A19" t="s">
        <v>282</v>
      </c>
      <c s="4" r="C19" t="s">
        <v>283</v>
      </c>
    </row>
    <row spans="1:3" r="20">
      <c s="4" r="A20" t="s">
        <v>291</v>
      </c>
    </row>
    <row spans="1:3" r="21">
      <c s="4" r="A21" t="s">
        <v>280</v>
      </c>
      <c s="4" r="C21" t="s">
        <v>292</v>
      </c>
    </row>
    <row spans="1:3" r="22">
      <c s="4" r="A22" t="s">
        <v>286</v>
      </c>
      <c s="7" r="C22" t="n">
        <v>6535</v>
      </c>
    </row>
    <row spans="1:3" r="23">
      <c s="4" r="A23" t="s">
        <v>282</v>
      </c>
      <c s="4" r="C23" t="s">
        <v>293</v>
      </c>
    </row>
    <row spans="1:3" r="24">
      <c s="4" r="A24" t="s">
        <v>294</v>
      </c>
    </row>
    <row spans="1:3" r="25">
      <c s="4" r="A25" t="s">
        <v>280</v>
      </c>
      <c s="4" r="C25" t="s">
        <v>295</v>
      </c>
    </row>
    <row spans="1:3" r="26">
      <c s="4" r="A26" t="s">
        <v>286</v>
      </c>
      <c s="7" r="C26" t="n">
        <v>7783</v>
      </c>
    </row>
    <row spans="1:3" r="27">
      <c s="4" r="A27" t="s">
        <v>282</v>
      </c>
      <c s="4" r="C27" t="s">
        <v>293</v>
      </c>
    </row>
    <row spans="1:3" r="28">
      <c s="4" r="A28" t="s">
        <v>296</v>
      </c>
    </row>
    <row spans="1:3" r="29">
      <c s="4" r="A29" t="s">
        <v>282</v>
      </c>
      <c s="4" r="C29" t="s">
        <v>297</v>
      </c>
    </row>
    <row spans="1:3" r="30">
      <c s="4" r="A30" t="s">
        <v>298</v>
      </c>
    </row>
    <row spans="1:3" r="31">
      <c s="4" r="A31" t="s">
        <v>280</v>
      </c>
      <c s="4" r="C31" t="s">
        <v>299</v>
      </c>
    </row>
    <row spans="1:3" r="32">
      <c s="4" r="A32" t="s">
        <v>286</v>
      </c>
      <c s="7" r="C32" t="n">
        <v>11267</v>
      </c>
    </row>
    <row spans="1:3" r="33">
      <c s="4" r="A33" t="s">
        <v>282</v>
      </c>
      <c s="4" r="C33" t="s">
        <v>300</v>
      </c>
    </row>
    <row spans="1:3" r="34">
      <c s="4" r="A34" t="s">
        <v>301</v>
      </c>
    </row>
    <row spans="1:3" r="35">
      <c s="4" r="A35" t="s">
        <v>280</v>
      </c>
      <c s="4" r="C35" t="s">
        <v>285</v>
      </c>
    </row>
    <row spans="1:3" r="36">
      <c s="4" r="A36" t="s">
        <v>286</v>
      </c>
      <c s="7" r="C36" t="n">
        <v>8729</v>
      </c>
    </row>
    <row spans="1:3" r="37">
      <c s="4" r="A37" t="s">
        <v>282</v>
      </c>
      <c s="4" r="C37"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1</v>
      </c>
      <c s="2" r="B1" t="s">
        <v>24</v>
      </c>
      <c s="2" r="C1" t="s">
        <v>25</v>
      </c>
    </row>
    <row spans="1:3" r="2">
      <c s="4" r="A2" t="s">
        <v>62</v>
      </c>
      <c s="8" r="B2" t="n">
        <v>0.001</v>
      </c>
      <c s="8" r="C2" t="n">
        <v>0.001</v>
      </c>
    </row>
    <row spans="1:3" r="3">
      <c s="4" r="A3" t="s">
        <v>63</v>
      </c>
      <c s="6" r="B3" t="n">
        <v>5000000</v>
      </c>
      <c s="6" r="C3" t="n">
        <v>5000000</v>
      </c>
    </row>
    <row spans="1:3" r="4">
      <c s="4" r="A4" t="s">
        <v>64</v>
      </c>
      <c s="6" r="B4" t="n">
        <v>0</v>
      </c>
      <c s="6" r="C4" t="n">
        <v>0</v>
      </c>
    </row>
    <row spans="1:3" r="5">
      <c s="4" r="A5" t="s">
        <v>65</v>
      </c>
      <c s="6" r="B5" t="n">
        <v>0</v>
      </c>
      <c s="6" r="C5" t="n">
        <v>0</v>
      </c>
    </row>
    <row spans="1:3" r="6">
      <c s="4" r="A6" t="s">
        <v>58</v>
      </c>
    </row>
    <row spans="1:3" r="7">
      <c s="4" r="A7" t="s">
        <v>66</v>
      </c>
      <c s="8" r="B7" t="n">
        <v>0.001</v>
      </c>
      <c s="8" r="C7" t="n">
        <v>0.001</v>
      </c>
    </row>
    <row spans="1:3" r="8">
      <c s="4" r="A8" t="s">
        <v>67</v>
      </c>
      <c s="6" r="B8" t="n">
        <v>15000000</v>
      </c>
      <c s="6" r="C8" t="n">
        <v>15000000</v>
      </c>
    </row>
    <row spans="1:3" r="9">
      <c s="4" r="A9" t="s">
        <v>68</v>
      </c>
      <c s="6" r="B9" t="n">
        <v>4306609</v>
      </c>
      <c s="6" r="C9" t="n">
        <v>4306609</v>
      </c>
    </row>
    <row spans="1:3" r="10">
      <c s="4" r="A10" t="s">
        <v>69</v>
      </c>
      <c s="6" r="B10" t="n">
        <v>4306609</v>
      </c>
      <c s="6" r="C10" t="n">
        <v>4306609</v>
      </c>
    </row>
    <row spans="1:3" r="11">
      <c s="4" r="A11" t="s">
        <v>60</v>
      </c>
    </row>
    <row spans="1:3" r="12">
      <c s="4" r="A12" t="s">
        <v>66</v>
      </c>
      <c s="8" r="B12" t="n">
        <v>0.001</v>
      </c>
      <c s="8" r="C12" t="n">
        <v>0.001</v>
      </c>
    </row>
    <row spans="1:3" r="13">
      <c s="4" r="A13" t="s">
        <v>67</v>
      </c>
      <c s="6" r="B13" t="n">
        <v>1000</v>
      </c>
      <c s="6" r="C13" t="n">
        <v>1000</v>
      </c>
    </row>
    <row spans="1:3" r="14">
      <c s="4" r="A14" t="s">
        <v>68</v>
      </c>
      <c s="6" r="B14" t="n">
        <v>7</v>
      </c>
      <c s="6" r="C14" t="n">
        <v>7</v>
      </c>
    </row>
    <row spans="1:3" r="15">
      <c s="4" r="A15" t="s">
        <v>69</v>
      </c>
      <c s="6" r="B15" t="n">
        <v>7</v>
      </c>
      <c s="6" r="C15" t="n">
        <v>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r="A1" t="s">
        <v>302</v>
      </c>
      <c s="2" r="B1" t="s">
        <v>303</v>
      </c>
    </row>
    <row spans="1:2" r="2">
      <c s="3" r="A2" t="s">
        <v>304</v>
      </c>
    </row>
    <row spans="1:2" r="3">
      <c s="4" r="A3" t="s">
        <v>266</v>
      </c>
      <c s="7" r="B3" t="n">
        <v>189</v>
      </c>
    </row>
    <row spans="1:2" r="4">
      <c s="6" r="A4" t="n">
        <v>2018</v>
      </c>
      <c s="6" r="B4" t="n">
        <v>84</v>
      </c>
    </row>
    <row spans="1:2" r="5">
      <c s="6" r="A5" t="n">
        <v>2019</v>
      </c>
      <c s="6" r="B5" t="n">
        <v>90</v>
      </c>
    </row>
    <row spans="1:2" r="6">
      <c s="6" r="A6" t="n">
        <v>2020</v>
      </c>
      <c s="6" r="B6" t="n">
        <v>31</v>
      </c>
    </row>
    <row spans="1:2" r="7">
      <c s="4" r="A7" t="s">
        <v>267</v>
      </c>
      <c s="6" r="B7" t="n">
        <v>0</v>
      </c>
    </row>
    <row spans="1:2" r="8">
      <c s="4" r="A8" t="s">
        <v>305</v>
      </c>
      <c s="7" r="B8" t="n">
        <v>3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1"/>
  </cols>
  <sheetData>
    <row spans="1:2" r="1">
      <c s="1" r="A1" t="s">
        <v>306</v>
      </c>
      <c s="2" r="B1" t="s">
        <v>303</v>
      </c>
    </row>
    <row spans="1:2" r="2">
      <c s="3" r="A2" t="s">
        <v>307</v>
      </c>
    </row>
    <row spans="1:2" r="3">
      <c s="6" r="A3" t="n">
        <v>2018</v>
      </c>
      <c s="7" r="B3" t="n">
        <v>577</v>
      </c>
    </row>
    <row spans="1:2" r="4">
      <c s="6" r="A4" t="n">
        <v>2019</v>
      </c>
      <c s="6" r="B4" t="n">
        <v>310</v>
      </c>
    </row>
    <row spans="1:2" r="5">
      <c s="4" r="A5" t="s">
        <v>308</v>
      </c>
      <c s="6" r="B5" t="n">
        <v>887</v>
      </c>
    </row>
    <row spans="1:2" r="6">
      <c s="4" r="A6" t="s">
        <v>309</v>
      </c>
    </row>
    <row spans="1:2" r="7">
      <c s="3" r="A7" t="s">
        <v>307</v>
      </c>
    </row>
    <row spans="1:2" r="8">
      <c s="6" r="A8" t="n">
        <v>2018</v>
      </c>
      <c s="6" r="B8" t="n">
        <v>520</v>
      </c>
    </row>
    <row spans="1:2" r="9">
      <c s="6" r="A9" t="n">
        <v>2019</v>
      </c>
      <c s="6" r="B9" t="n">
        <v>310</v>
      </c>
    </row>
    <row spans="1:2" r="10">
      <c s="4" r="A10" t="s">
        <v>308</v>
      </c>
      <c s="6" r="B10" t="n">
        <v>830</v>
      </c>
    </row>
    <row spans="1:2" r="11">
      <c s="4" r="A11" t="s">
        <v>310</v>
      </c>
    </row>
    <row spans="1:2" r="12">
      <c s="3" r="A12" t="s">
        <v>307</v>
      </c>
    </row>
    <row spans="1:2" r="13">
      <c s="6" r="A13" t="n">
        <v>2018</v>
      </c>
      <c s="6" r="B13" t="n">
        <v>57</v>
      </c>
    </row>
    <row spans="1:2" r="14">
      <c s="6" r="A14" t="n">
        <v>2019</v>
      </c>
      <c s="6" r="B14" t="n">
        <v>0</v>
      </c>
    </row>
    <row spans="1:2" r="15">
      <c s="4" r="A15" t="s">
        <v>308</v>
      </c>
      <c s="7" r="B15" t="n">
        <v>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s="1" r="A1" t="s">
        <v>311</v>
      </c>
      <c s="2" r="B1" t="s">
        <v>1</v>
      </c>
    </row>
    <row spans="1:3" r="2">
      <c s="2" r="B2" t="s">
        <v>24</v>
      </c>
      <c s="2" r="C2" t="s">
        <v>71</v>
      </c>
    </row>
    <row spans="1:3" r="3">
      <c s="3" r="A3" t="s">
        <v>312</v>
      </c>
    </row>
    <row spans="1:3" r="4">
      <c s="4" r="A4" t="s">
        <v>313</v>
      </c>
      <c s="7" r="B4" t="n">
        <v>80</v>
      </c>
      <c s="7" r="C4" t="n">
        <v>100</v>
      </c>
    </row>
    <row spans="1:3" r="5">
      <c s="4" r="A5" t="s">
        <v>314</v>
      </c>
      <c s="4" r="B5" t="s">
        <v>315</v>
      </c>
    </row>
    <row spans="1:3" r="6">
      <c s="4" r="A6" t="s">
        <v>316</v>
      </c>
      <c s="7" r="B6" t="n">
        <v>1800</v>
      </c>
    </row>
    <row spans="1:3" r="7">
      <c s="4" r="A7" t="s">
        <v>317</v>
      </c>
      <c s="4" r="B7" t="s">
        <v>318</v>
      </c>
    </row>
    <row spans="1:3" r="8">
      <c s="4" r="A8" t="s">
        <v>319</v>
      </c>
      <c s="4" r="B8" t="s">
        <v>320</v>
      </c>
    </row>
    <row spans="1:3" r="9">
      <c s="4" r="A9" t="s">
        <v>321</v>
      </c>
      <c s="7" r="B9" t="n">
        <v>1000</v>
      </c>
    </row>
    <row spans="1:3" r="10">
      <c s="4" r="A10" t="s">
        <v>322</v>
      </c>
      <c s="6" r="B10" t="n">
        <v>700</v>
      </c>
    </row>
    <row spans="1:3" r="11">
      <c s="4" r="A11" t="s">
        <v>323</v>
      </c>
      <c s="6" r="B11" t="n">
        <v>127</v>
      </c>
      <c s="7" r="C11" t="n">
        <v>0</v>
      </c>
    </row>
    <row spans="1:3" r="12">
      <c s="4" r="A12" t="s">
        <v>324</v>
      </c>
      <c s="6" r="B12" t="n">
        <v>100</v>
      </c>
    </row>
    <row spans="1:3" r="13">
      <c s="4" r="A13" t="s">
        <v>325</v>
      </c>
      <c s="6" r="B13" t="n">
        <v>300</v>
      </c>
    </row>
    <row spans="1:3" r="14">
      <c s="4" r="A14" t="s">
        <v>326</v>
      </c>
    </row>
    <row spans="1:3" r="15">
      <c s="3" r="A15" t="s">
        <v>312</v>
      </c>
    </row>
    <row spans="1:3" r="16">
      <c s="4" r="A16" t="s">
        <v>327</v>
      </c>
      <c s="6" r="B16" t="n">
        <v>1000</v>
      </c>
    </row>
    <row spans="1:3" r="17">
      <c s="4" r="A17" t="s">
        <v>328</v>
      </c>
    </row>
    <row spans="1:3" r="18">
      <c s="3" r="A18" t="s">
        <v>312</v>
      </c>
    </row>
    <row spans="1:3" r="19">
      <c s="4" r="A19" t="s">
        <v>329</v>
      </c>
      <c s="6" r="B19" t="n">
        <v>300</v>
      </c>
    </row>
    <row spans="1:3" r="20">
      <c s="4" r="A20" t="s">
        <v>100</v>
      </c>
    </row>
    <row spans="1:3" r="21">
      <c s="3" r="A21" t="s">
        <v>312</v>
      </c>
    </row>
    <row spans="1:3" r="22">
      <c s="4" r="A22" t="s">
        <v>323</v>
      </c>
      <c s="7" r="B22"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4</v>
      </c>
      <c s="2" r="C2" t="s">
        <v>71</v>
      </c>
    </row>
    <row spans="1:3" r="3">
      <c s="3" r="A3" t="s">
        <v>331</v>
      </c>
    </row>
    <row spans="1:3" r="4">
      <c s="4" r="A4" t="s">
        <v>332</v>
      </c>
      <c s="7" r="B4" t="n">
        <v>0</v>
      </c>
      <c s="7" r="C4" t="n">
        <v>16</v>
      </c>
    </row>
    <row spans="1:3" r="5">
      <c s="4" r="A5" t="s">
        <v>333</v>
      </c>
    </row>
    <row spans="1:3" r="6">
      <c s="3" r="A6" t="s">
        <v>331</v>
      </c>
    </row>
    <row spans="1:3" r="7">
      <c s="4" r="A7" t="s">
        <v>332</v>
      </c>
      <c s="7" r="B7" t="n">
        <v>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34</v>
      </c>
      <c s="2" r="B1" t="s">
        <v>1</v>
      </c>
    </row>
    <row spans="1:3" r="2">
      <c s="2" r="B2" t="s">
        <v>24</v>
      </c>
      <c s="2" r="C2" t="s">
        <v>71</v>
      </c>
    </row>
    <row spans="1:3" r="3">
      <c s="4" r="A3" t="s">
        <v>335</v>
      </c>
    </row>
    <row spans="1:3" r="4">
      <c s="4" r="A4" t="s">
        <v>336</v>
      </c>
      <c s="6" r="B4" t="n">
        <v>465000</v>
      </c>
    </row>
    <row spans="1:3" r="5">
      <c s="4" r="A5" t="s">
        <v>337</v>
      </c>
      <c s="6" r="B5" t="n">
        <v>0</v>
      </c>
    </row>
    <row spans="1:3" r="6">
      <c s="4" r="A6" t="s">
        <v>338</v>
      </c>
      <c s="6" r="B6" t="n">
        <v>0</v>
      </c>
    </row>
    <row spans="1:3" r="7">
      <c s="4" r="A7" t="s">
        <v>339</v>
      </c>
      <c s="6" r="B7" t="n">
        <v>-25000</v>
      </c>
    </row>
    <row spans="1:3" r="8">
      <c s="4" r="A8" t="s">
        <v>340</v>
      </c>
      <c s="6" r="B8" t="n">
        <v>440000</v>
      </c>
    </row>
    <row spans="1:3" r="9">
      <c s="4" r="A9" t="s">
        <v>341</v>
      </c>
      <c s="6" r="B9" t="n">
        <v>100000</v>
      </c>
    </row>
    <row spans="1:3" r="10">
      <c s="4" r="A10" t="s">
        <v>342</v>
      </c>
      <c s="6" r="B10" t="n">
        <v>100000</v>
      </c>
    </row>
    <row spans="1:3" r="11">
      <c s="4" r="A11" t="s">
        <v>343</v>
      </c>
      <c s="6" r="B11" t="n">
        <v>340000</v>
      </c>
    </row>
    <row spans="1:3" r="12">
      <c s="4" r="A12" t="s">
        <v>344</v>
      </c>
      <c s="6" r="B12" t="n">
        <v>100000</v>
      </c>
    </row>
    <row spans="1:3" r="13">
      <c s="4" r="A13" t="s">
        <v>345</v>
      </c>
      <c s="9" r="B13" t="n">
        <v>2.95</v>
      </c>
    </row>
    <row spans="1:3" r="14">
      <c s="4" r="A14" t="s">
        <v>346</v>
      </c>
      <c s="6" r="B14" t="n">
        <v>0</v>
      </c>
    </row>
    <row spans="1:3" r="15">
      <c s="4" r="A15" t="s">
        <v>347</v>
      </c>
      <c s="6" r="B15" t="n">
        <v>0</v>
      </c>
    </row>
    <row spans="1:3" r="16">
      <c s="4" r="A16" t="s">
        <v>348</v>
      </c>
      <c s="6" r="B16" t="n">
        <v>0</v>
      </c>
    </row>
    <row spans="1:3" r="17">
      <c s="4" r="A17" t="s">
        <v>349</v>
      </c>
      <c s="11" r="B17" t="n">
        <v>2.97</v>
      </c>
    </row>
    <row spans="1:3" r="18">
      <c s="4" r="A18" t="s">
        <v>350</v>
      </c>
      <c s="11" r="B18" t="n">
        <v>4.38</v>
      </c>
    </row>
    <row spans="1:3" r="19">
      <c s="4" r="A19" t="s">
        <v>351</v>
      </c>
      <c s="11" r="B19" t="n">
        <v>4.38</v>
      </c>
    </row>
    <row spans="1:3" r="20">
      <c s="4" r="A20" t="s">
        <v>352</v>
      </c>
      <c s="11" r="B20" t="n">
        <v>2.56</v>
      </c>
    </row>
    <row spans="1:3" r="21">
      <c s="4" r="A21" t="s">
        <v>353</v>
      </c>
      <c s="9" r="B21" t="n">
        <v>4.38</v>
      </c>
    </row>
    <row spans="1:3" r="22">
      <c s="4" r="A22" t="s">
        <v>354</v>
      </c>
      <c s="4" r="B22" t="s">
        <v>355</v>
      </c>
      <c s="4" r="C22" t="s">
        <v>356</v>
      </c>
    </row>
    <row spans="1:3" r="23">
      <c s="4" r="A23" t="s">
        <v>357</v>
      </c>
      <c s="4" r="B23" t="s">
        <v>356</v>
      </c>
    </row>
    <row spans="1:3" r="24">
      <c s="4" r="A24" t="s">
        <v>358</v>
      </c>
      <c s="4" r="B24" t="s">
        <v>356</v>
      </c>
    </row>
    <row spans="1:3" r="25">
      <c s="4" r="A25" t="s">
        <v>359</v>
      </c>
      <c s="4" r="B25" t="s">
        <v>356</v>
      </c>
    </row>
    <row spans="1:3" r="26">
      <c s="4" r="A26" t="s">
        <v>360</v>
      </c>
      <c s="4" r="B26" t="s">
        <v>356</v>
      </c>
    </row>
    <row spans="1:3" r="27">
      <c s="4" r="A27" t="s">
        <v>361</v>
      </c>
      <c s="4" r="B27" t="s">
        <v>356</v>
      </c>
    </row>
    <row spans="1:3" r="28">
      <c s="4" r="A28" t="s">
        <v>362</v>
      </c>
      <c s="7" r="B28" t="n">
        <v>0</v>
      </c>
    </row>
    <row spans="1:3" r="29">
      <c s="4" r="A29" t="s">
        <v>363</v>
      </c>
      <c s="6" r="B29" t="n">
        <v>0</v>
      </c>
    </row>
    <row spans="1:3" r="30">
      <c s="4" r="A30" t="s">
        <v>364</v>
      </c>
      <c s="6" r="B30" t="n">
        <v>0</v>
      </c>
    </row>
    <row spans="1:3" r="31">
      <c s="4" r="A31" t="s">
        <v>365</v>
      </c>
      <c s="6" r="B31" t="n">
        <v>0</v>
      </c>
    </row>
    <row spans="1:3" r="32">
      <c s="4" r="A32" t="s">
        <v>366</v>
      </c>
      <c s="6" r="B32" t="n">
        <v>0</v>
      </c>
    </row>
    <row spans="1:3" r="33">
      <c s="4" r="A33" t="s">
        <v>367</v>
      </c>
      <c s="6" r="B33" t="n">
        <v>0</v>
      </c>
    </row>
    <row spans="1:3" r="34">
      <c s="4" r="A34" t="s">
        <v>368</v>
      </c>
      <c s="7" r="B34" t="n">
        <v>0</v>
      </c>
    </row>
    <row spans="1:3" r="35">
      <c s="4" r="A35" t="s">
        <v>208</v>
      </c>
    </row>
    <row spans="1:3" r="36">
      <c s="4" r="A36" t="s">
        <v>336</v>
      </c>
      <c s="6" r="B36" t="n">
        <v>88930</v>
      </c>
    </row>
    <row spans="1:3" r="37">
      <c s="4" r="A37" t="s">
        <v>337</v>
      </c>
      <c s="6" r="B37" t="n">
        <v>0</v>
      </c>
    </row>
    <row spans="1:3" r="38">
      <c s="4" r="A38" t="s">
        <v>369</v>
      </c>
      <c s="6" r="B38" t="n">
        <v>0</v>
      </c>
    </row>
    <row spans="1:3" r="39">
      <c s="4" r="A39" t="s">
        <v>338</v>
      </c>
      <c s="6" r="B39" t="n">
        <v>0</v>
      </c>
    </row>
    <row spans="1:3" r="40">
      <c s="4" r="A40" t="s">
        <v>339</v>
      </c>
      <c s="6" r="B40" t="n">
        <v>0</v>
      </c>
    </row>
    <row spans="1:3" r="41">
      <c s="4" r="A41" t="s">
        <v>340</v>
      </c>
      <c s="6" r="B41" t="n">
        <v>88930</v>
      </c>
    </row>
    <row spans="1:3" r="42">
      <c s="4" r="A42" t="s">
        <v>341</v>
      </c>
      <c s="6" r="B42" t="n">
        <v>88930</v>
      </c>
    </row>
    <row spans="1:3" r="43">
      <c s="4" r="A43" t="s">
        <v>342</v>
      </c>
      <c s="6" r="B43" t="n">
        <v>88930</v>
      </c>
    </row>
    <row spans="1:3" r="44">
      <c s="4" r="A44" t="s">
        <v>345</v>
      </c>
      <c s="10" r="B44" t="n">
        <v>3.3</v>
      </c>
    </row>
    <row spans="1:3" r="45">
      <c s="4" r="A45" t="s">
        <v>346</v>
      </c>
      <c s="6" r="B45" t="n">
        <v>0</v>
      </c>
    </row>
    <row spans="1:3" r="46">
      <c s="4" r="A46" t="s">
        <v>370</v>
      </c>
      <c s="6" r="B46" t="n">
        <v>0</v>
      </c>
    </row>
    <row spans="1:3" r="47">
      <c s="4" r="A47" t="s">
        <v>347</v>
      </c>
      <c s="6" r="B47" t="n">
        <v>0</v>
      </c>
    </row>
    <row spans="1:3" r="48">
      <c s="4" r="A48" t="s">
        <v>349</v>
      </c>
      <c s="12" r="B48" t="n">
        <v>3.3</v>
      </c>
    </row>
    <row spans="1:3" r="49">
      <c s="4" r="A49" t="s">
        <v>350</v>
      </c>
      <c s="12" r="B49" t="n">
        <v>3.3</v>
      </c>
    </row>
    <row spans="1:3" r="50">
      <c s="4" r="A50" t="s">
        <v>351</v>
      </c>
      <c s="10" r="B50" t="n">
        <v>3.3</v>
      </c>
    </row>
    <row spans="1:3" r="51">
      <c s="4" r="A51" t="s">
        <v>354</v>
      </c>
      <c s="4" r="B51" t="s">
        <v>371</v>
      </c>
      <c s="4" r="C51" t="s">
        <v>356</v>
      </c>
    </row>
    <row spans="1:3" r="52">
      <c s="4" r="A52" t="s">
        <v>357</v>
      </c>
      <c s="4" r="B52" t="s">
        <v>356</v>
      </c>
    </row>
    <row spans="1:3" r="53">
      <c s="4" r="A53" t="s">
        <v>372</v>
      </c>
      <c s="4" r="B53" t="s">
        <v>356</v>
      </c>
    </row>
    <row spans="1:3" r="54">
      <c s="4" r="A54" t="s">
        <v>358</v>
      </c>
      <c s="4" r="B54" t="s">
        <v>356</v>
      </c>
    </row>
    <row spans="1:3" r="55">
      <c s="4" r="A55" t="s">
        <v>359</v>
      </c>
      <c s="4" r="B55" t="s">
        <v>356</v>
      </c>
    </row>
    <row spans="1:3" r="56">
      <c s="4" r="A56" t="s">
        <v>373</v>
      </c>
      <c s="4" r="B56" t="s">
        <v>371</v>
      </c>
    </row>
    <row spans="1:3" r="57">
      <c s="4" r="A57" t="s">
        <v>362</v>
      </c>
      <c s="7" r="B57" t="n">
        <v>143</v>
      </c>
    </row>
    <row spans="1:3" r="58">
      <c s="4" r="A58" t="s">
        <v>363</v>
      </c>
      <c s="6" r="B58" t="n">
        <v>0</v>
      </c>
    </row>
    <row spans="1:3" r="59">
      <c s="4" r="A59" t="s">
        <v>374</v>
      </c>
      <c s="6" r="B59" t="n">
        <v>0</v>
      </c>
    </row>
    <row spans="1:3" r="60">
      <c s="4" r="A60" t="s">
        <v>364</v>
      </c>
      <c s="6" r="B60" t="n">
        <v>0</v>
      </c>
    </row>
    <row spans="1:3" r="61">
      <c s="4" r="A61" t="s">
        <v>365</v>
      </c>
      <c s="6" r="B61" t="n">
        <v>0</v>
      </c>
    </row>
    <row spans="1:3" r="62">
      <c s="4" r="A62" t="s">
        <v>366</v>
      </c>
      <c s="6" r="B62" t="n">
        <v>143</v>
      </c>
    </row>
    <row spans="1:3" r="63">
      <c s="4" r="A63" t="s">
        <v>375</v>
      </c>
      <c s="7" r="B63" t="n">
        <v>143</v>
      </c>
    </row>
    <row spans="1:3" r="64">
      <c s="4" r="A64" t="s">
        <v>376</v>
      </c>
    </row>
    <row spans="1:3" r="65">
      <c s="4" r="A65" t="s">
        <v>336</v>
      </c>
      <c s="6" r="B65" t="n">
        <v>5263</v>
      </c>
    </row>
    <row spans="1:3" r="66">
      <c s="4" r="A66" t="s">
        <v>337</v>
      </c>
      <c s="6" r="B66" t="n">
        <v>0</v>
      </c>
    </row>
    <row spans="1:3" r="67">
      <c s="4" r="A67" t="s">
        <v>369</v>
      </c>
      <c s="6" r="B67" t="n">
        <v>0</v>
      </c>
    </row>
    <row spans="1:3" r="68">
      <c s="4" r="A68" t="s">
        <v>338</v>
      </c>
      <c s="6" r="B68" t="n">
        <v>0</v>
      </c>
    </row>
    <row spans="1:3" r="69">
      <c s="4" r="A69" t="s">
        <v>339</v>
      </c>
      <c s="6" r="B69" t="n">
        <v>0</v>
      </c>
    </row>
    <row spans="1:3" r="70">
      <c s="4" r="A70" t="s">
        <v>340</v>
      </c>
      <c s="6" r="B70" t="n">
        <v>5263</v>
      </c>
    </row>
    <row spans="1:3" r="71">
      <c s="4" r="A71" t="s">
        <v>341</v>
      </c>
      <c s="6" r="B71" t="n">
        <v>5263</v>
      </c>
    </row>
    <row spans="1:3" r="72">
      <c s="4" r="A72" t="s">
        <v>342</v>
      </c>
      <c s="6" r="B72" t="n">
        <v>5263</v>
      </c>
    </row>
    <row spans="1:3" r="73">
      <c s="4" r="A73" t="s">
        <v>345</v>
      </c>
      <c s="10" r="B73" t="n">
        <v>3.8</v>
      </c>
    </row>
    <row spans="1:3" r="74">
      <c s="4" r="A74" t="s">
        <v>346</v>
      </c>
      <c s="6" r="B74" t="n">
        <v>0</v>
      </c>
    </row>
    <row spans="1:3" r="75">
      <c s="4" r="A75" t="s">
        <v>370</v>
      </c>
      <c s="6" r="B75" t="n">
        <v>0</v>
      </c>
    </row>
    <row spans="1:3" r="76">
      <c s="4" r="A76" t="s">
        <v>347</v>
      </c>
      <c s="6" r="B76" t="n">
        <v>0</v>
      </c>
    </row>
    <row spans="1:3" r="77">
      <c s="4" r="A77" t="s">
        <v>348</v>
      </c>
      <c s="6" r="B77" t="n">
        <v>0</v>
      </c>
    </row>
    <row spans="1:3" r="78">
      <c s="4" r="A78" t="s">
        <v>349</v>
      </c>
      <c s="12" r="B78" t="n">
        <v>3.8</v>
      </c>
    </row>
    <row spans="1:3" r="79">
      <c s="4" r="A79" t="s">
        <v>350</v>
      </c>
      <c s="12" r="B79" t="n">
        <v>3.8</v>
      </c>
    </row>
    <row spans="1:3" r="80">
      <c s="4" r="A80" t="s">
        <v>351</v>
      </c>
      <c s="10" r="B80" t="n">
        <v>3.8</v>
      </c>
    </row>
    <row spans="1:3" r="81">
      <c s="4" r="A81" t="s">
        <v>354</v>
      </c>
      <c s="4" r="B81" t="s">
        <v>377</v>
      </c>
      <c s="4" r="C81" t="s">
        <v>356</v>
      </c>
    </row>
    <row spans="1:3" r="82">
      <c s="4" r="A82" t="s">
        <v>357</v>
      </c>
      <c s="4" r="B82" t="s">
        <v>356</v>
      </c>
    </row>
    <row spans="1:3" r="83">
      <c s="4" r="A83" t="s">
        <v>372</v>
      </c>
      <c s="4" r="B83" t="s">
        <v>356</v>
      </c>
    </row>
    <row spans="1:3" r="84">
      <c s="4" r="A84" t="s">
        <v>358</v>
      </c>
      <c s="4" r="B84" t="s">
        <v>356</v>
      </c>
    </row>
    <row spans="1:3" r="85">
      <c s="4" r="A85" t="s">
        <v>359</v>
      </c>
      <c s="4" r="B85" t="s">
        <v>356</v>
      </c>
    </row>
    <row spans="1:3" r="86">
      <c s="4" r="A86" t="s">
        <v>373</v>
      </c>
      <c s="4" r="B86" t="s">
        <v>377</v>
      </c>
    </row>
    <row spans="1:3" r="87">
      <c s="4" r="A87" t="s">
        <v>362</v>
      </c>
      <c s="7" r="B87" t="n">
        <v>8</v>
      </c>
    </row>
    <row spans="1:3" r="88">
      <c s="4" r="A88" t="s">
        <v>363</v>
      </c>
      <c s="6" r="B88" t="n">
        <v>0</v>
      </c>
    </row>
    <row spans="1:3" r="89">
      <c s="4" r="A89" t="s">
        <v>374</v>
      </c>
      <c s="6" r="B89" t="n">
        <v>0</v>
      </c>
    </row>
    <row spans="1:3" r="90">
      <c s="4" r="A90" t="s">
        <v>364</v>
      </c>
      <c s="6" r="B90" t="n">
        <v>0</v>
      </c>
    </row>
    <row spans="1:3" r="91">
      <c s="4" r="A91" t="s">
        <v>365</v>
      </c>
      <c s="6" r="B91" t="n">
        <v>0</v>
      </c>
    </row>
    <row spans="1:3" r="92">
      <c s="4" r="A92" t="s">
        <v>366</v>
      </c>
      <c s="6" r="B92" t="n">
        <v>8</v>
      </c>
    </row>
    <row spans="1:3" r="93">
      <c s="4" r="A93" t="s">
        <v>375</v>
      </c>
      <c s="7" r="B93"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78</v>
      </c>
      <c s="2" r="B1" t="s">
        <v>1</v>
      </c>
    </row>
    <row spans="1:3" r="2">
      <c s="2" r="B2" t="s">
        <v>24</v>
      </c>
      <c s="2" r="C2" t="s">
        <v>71</v>
      </c>
    </row>
    <row spans="1:3" r="3">
      <c s="3" r="A3" t="s">
        <v>379</v>
      </c>
    </row>
    <row spans="1:3" r="4">
      <c s="4" r="A4" t="s">
        <v>380</v>
      </c>
      <c s="7" r="B4" t="n">
        <v>95</v>
      </c>
      <c s="7" r="C4" t="n">
        <v>86</v>
      </c>
    </row>
    <row spans="1:3" r="5">
      <c s="4" r="A5" t="s">
        <v>381</v>
      </c>
    </row>
    <row spans="1:3" r="6">
      <c s="3" r="A6" t="s">
        <v>379</v>
      </c>
    </row>
    <row spans="1:3" r="7">
      <c s="4" r="A7" t="s">
        <v>380</v>
      </c>
      <c s="6" r="B7" t="n">
        <v>10</v>
      </c>
      <c s="6" r="C7" t="n">
        <v>11</v>
      </c>
    </row>
    <row spans="1:3" r="8">
      <c s="4" r="A8" t="s">
        <v>382</v>
      </c>
    </row>
    <row spans="1:3" r="9">
      <c s="3" r="A9" t="s">
        <v>379</v>
      </c>
    </row>
    <row spans="1:3" r="10">
      <c s="4" r="A10" t="s">
        <v>380</v>
      </c>
      <c s="7" r="B10" t="n">
        <v>85</v>
      </c>
      <c s="7" r="C10" t="n">
        <v>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383</v>
      </c>
      <c s="2" r="B1" t="s">
        <v>2</v>
      </c>
    </row>
    <row spans="1:2" r="2">
      <c s="3" r="A2" t="s">
        <v>379</v>
      </c>
    </row>
    <row spans="1:2" r="3">
      <c s="4" r="A3" t="s">
        <v>384</v>
      </c>
      <c s="6" r="B3" t="n">
        <v>1</v>
      </c>
    </row>
    <row spans="1:2" r="4">
      <c s="4" r="A4" t="s">
        <v>385</v>
      </c>
      <c s="12" r="B4" t="n">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6</v>
      </c>
      <c s="2" r="B1" t="s">
        <v>272</v>
      </c>
    </row>
    <row spans="1:3" r="2">
      <c s="2" r="B2" t="s">
        <v>24</v>
      </c>
      <c s="2" r="C2" t="s">
        <v>25</v>
      </c>
    </row>
    <row spans="1:3" r="3">
      <c s="3" r="A3" t="s">
        <v>387</v>
      </c>
    </row>
    <row spans="1:3" r="4">
      <c s="4" r="A4" t="s">
        <v>280</v>
      </c>
      <c s="4" r="B4" t="s">
        <v>290</v>
      </c>
    </row>
    <row spans="1:3" r="5">
      <c s="4" r="A5" t="s">
        <v>388</v>
      </c>
    </row>
    <row spans="1:3" r="6">
      <c s="3" r="A6" t="s">
        <v>387</v>
      </c>
    </row>
    <row spans="1:3" r="7">
      <c s="4" r="A7" t="s">
        <v>389</v>
      </c>
      <c s="10" r="B7" t="n">
        <v>0.1</v>
      </c>
      <c s="10" r="C7"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4</v>
      </c>
      <c s="2" r="C2" t="s">
        <v>71</v>
      </c>
    </row>
    <row spans="1:3" r="3">
      <c s="3" r="A3" t="s">
        <v>391</v>
      </c>
    </row>
    <row spans="1:3" r="4">
      <c s="4" r="A4" t="s">
        <v>392</v>
      </c>
      <c s="4" r="B4" t="s">
        <v>393</v>
      </c>
    </row>
    <row spans="1:3" r="5">
      <c s="4" r="A5" t="s">
        <v>394</v>
      </c>
      <c s="7" r="B5" t="n">
        <v>1</v>
      </c>
      <c s="7" r="C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5</v>
      </c>
      <c s="2" r="B1" t="s">
        <v>1</v>
      </c>
    </row>
    <row spans="1:3" r="2">
      <c s="2" r="B2" t="s">
        <v>24</v>
      </c>
      <c s="2" r="C2" t="s">
        <v>71</v>
      </c>
    </row>
    <row spans="1:3" r="3">
      <c s="3" r="A3" t="s">
        <v>396</v>
      </c>
    </row>
    <row spans="1:3" r="4">
      <c s="4" r="A4" t="s">
        <v>397</v>
      </c>
      <c s="7" r="B4" t="n">
        <v>5886</v>
      </c>
      <c s="7" r="C4" t="n">
        <v>6370</v>
      </c>
    </row>
    <row spans="1:3" r="5">
      <c s="4" r="A5" t="s">
        <v>398</v>
      </c>
      <c s="6" r="B5" t="n">
        <v>4056</v>
      </c>
      <c s="6" r="C5" t="n">
        <v>4220</v>
      </c>
    </row>
    <row spans="1:3" r="6">
      <c s="4" r="A6" t="s">
        <v>399</v>
      </c>
      <c s="7" r="B6" t="n">
        <v>1830</v>
      </c>
      <c s="7" r="C6" t="n">
        <v>2150</v>
      </c>
    </row>
    <row spans="1:3" r="7">
      <c s="4" r="A7" t="s">
        <v>400</v>
      </c>
      <c s="4" r="B7" t="s">
        <v>401</v>
      </c>
      <c s="4" r="C7" t="s">
        <v>402</v>
      </c>
    </row>
    <row spans="1:3" r="8">
      <c s="4" r="A8" t="s">
        <v>403</v>
      </c>
    </row>
    <row spans="1:3" r="9">
      <c s="3" r="A9" t="s">
        <v>396</v>
      </c>
    </row>
    <row spans="1:3" r="10">
      <c s="4" r="A10" t="s">
        <v>397</v>
      </c>
      <c s="7" r="B10" t="n">
        <v>4510</v>
      </c>
      <c s="7" r="C10" t="n">
        <v>5109</v>
      </c>
    </row>
    <row spans="1:3" r="11">
      <c s="4" r="A11" t="s">
        <v>398</v>
      </c>
      <c s="6" r="B11" t="n">
        <v>3538</v>
      </c>
      <c s="6" r="C11" t="n">
        <v>3800</v>
      </c>
    </row>
    <row spans="1:3" r="12">
      <c s="4" r="A12" t="s">
        <v>399</v>
      </c>
      <c s="7" r="B12" t="n">
        <v>972</v>
      </c>
      <c s="7" r="C12" t="n">
        <v>1309</v>
      </c>
    </row>
    <row spans="1:3" r="13">
      <c s="4" r="A13" t="s">
        <v>400</v>
      </c>
      <c s="4" r="B13" t="s">
        <v>404</v>
      </c>
      <c s="4" r="C13" t="s">
        <v>405</v>
      </c>
    </row>
    <row spans="1:3" r="14">
      <c s="4" r="A14" t="s">
        <v>406</v>
      </c>
    </row>
    <row spans="1:3" r="15">
      <c s="3" r="A15" t="s">
        <v>396</v>
      </c>
    </row>
    <row spans="1:3" r="16">
      <c s="4" r="A16" t="s">
        <v>397</v>
      </c>
      <c s="7" r="B16" t="n">
        <v>1376</v>
      </c>
      <c s="7" r="C16" t="n">
        <v>1261</v>
      </c>
    </row>
    <row spans="1:3" r="17">
      <c s="4" r="A17" t="s">
        <v>398</v>
      </c>
      <c s="6" r="B17" t="n">
        <v>518</v>
      </c>
      <c s="6" r="C17" t="n">
        <v>420</v>
      </c>
    </row>
    <row spans="1:3" r="18">
      <c s="4" r="A18" t="s">
        <v>399</v>
      </c>
      <c s="7" r="B18" t="n">
        <v>858</v>
      </c>
      <c s="7" r="C18" t="n">
        <v>841</v>
      </c>
    </row>
    <row spans="1:3" r="19">
      <c s="4" r="A19" t="s">
        <v>400</v>
      </c>
      <c s="4" r="B19" t="s">
        <v>407</v>
      </c>
      <c s="4" r="C19" t="s">
        <v>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70</v>
      </c>
      <c s="2" r="B1" t="s">
        <v>1</v>
      </c>
    </row>
    <row spans="1:3" r="2">
      <c s="2" r="B2" t="s">
        <v>24</v>
      </c>
      <c s="2" r="C2" t="s">
        <v>71</v>
      </c>
    </row>
    <row spans="1:3" r="3">
      <c s="4" r="A3" t="s">
        <v>72</v>
      </c>
      <c s="7" r="B3" t="n">
        <v>6102</v>
      </c>
      <c s="7" r="C3" t="n">
        <v>6533</v>
      </c>
    </row>
    <row spans="1:3" r="4">
      <c s="4" r="A4" t="s">
        <v>73</v>
      </c>
      <c s="6" r="B4" t="n">
        <v>-216</v>
      </c>
      <c s="6" r="C4" t="n">
        <v>-163</v>
      </c>
    </row>
    <row spans="1:3" r="5">
      <c s="4" r="A5" t="s">
        <v>74</v>
      </c>
      <c s="6" r="B5" t="n">
        <v>5886</v>
      </c>
      <c s="6" r="C5" t="n">
        <v>6370</v>
      </c>
    </row>
    <row spans="1:3" r="6">
      <c s="4" r="A6" t="s">
        <v>75</v>
      </c>
      <c s="6" r="B6" t="n">
        <v>4056</v>
      </c>
      <c s="6" r="C6" t="n">
        <v>4220</v>
      </c>
    </row>
    <row spans="1:3" r="7">
      <c s="4" r="A7" t="s">
        <v>76</v>
      </c>
      <c s="6" r="B7" t="n">
        <v>1830</v>
      </c>
      <c s="6" r="C7" t="n">
        <v>2150</v>
      </c>
    </row>
    <row spans="1:3" r="8">
      <c s="3" r="A8" t="s">
        <v>77</v>
      </c>
    </row>
    <row spans="1:3" r="9">
      <c s="4" r="A9" t="s">
        <v>78</v>
      </c>
      <c s="6" r="B9" t="n">
        <v>1224</v>
      </c>
      <c s="6" r="C9" t="n">
        <v>1438</v>
      </c>
    </row>
    <row spans="1:3" r="10">
      <c s="4" r="A10" t="s">
        <v>79</v>
      </c>
      <c s="6" r="B10" t="n">
        <v>812</v>
      </c>
      <c s="6" r="C10" t="n">
        <v>891</v>
      </c>
    </row>
    <row spans="1:3" r="11">
      <c s="4" r="A11" t="s">
        <v>80</v>
      </c>
      <c s="6" r="B11" t="n">
        <v>17</v>
      </c>
      <c s="6" r="C11" t="n">
        <v>-1</v>
      </c>
    </row>
    <row spans="1:3" r="12">
      <c s="4" r="A12" t="s">
        <v>81</v>
      </c>
      <c s="6" r="B12" t="n">
        <v>2053</v>
      </c>
      <c s="6" r="C12" t="n">
        <v>2328</v>
      </c>
    </row>
    <row spans="1:3" r="13">
      <c s="4" r="A13" t="s">
        <v>82</v>
      </c>
      <c s="6" r="B13" t="n">
        <v>-223</v>
      </c>
      <c s="6" r="C13" t="n">
        <v>-178</v>
      </c>
    </row>
    <row spans="1:3" r="14">
      <c s="3" r="A14" t="s">
        <v>83</v>
      </c>
    </row>
    <row spans="1:3" r="15">
      <c s="4" r="A15" t="s">
        <v>84</v>
      </c>
      <c s="6" r="B15" t="n">
        <v>-80</v>
      </c>
      <c s="6" r="C15" t="n">
        <v>-83</v>
      </c>
    </row>
    <row spans="1:3" r="16">
      <c s="4" r="A16" t="s">
        <v>85</v>
      </c>
      <c s="6" r="B16" t="n">
        <v>844</v>
      </c>
      <c s="6" r="C16" t="n">
        <v>0</v>
      </c>
    </row>
    <row spans="1:3" r="17">
      <c s="4" r="A17" t="s">
        <v>86</v>
      </c>
      <c s="6" r="B17" t="n">
        <v>14</v>
      </c>
      <c s="6" r="C17" t="n">
        <v>-93</v>
      </c>
    </row>
    <row spans="1:3" r="18">
      <c s="4" r="A18" t="s">
        <v>87</v>
      </c>
      <c s="6" r="B18" t="n">
        <v>778</v>
      </c>
      <c s="6" r="C18" t="n">
        <v>-176</v>
      </c>
    </row>
    <row spans="1:3" r="19">
      <c s="4" r="A19" t="s">
        <v>88</v>
      </c>
      <c s="6" r="B19" t="n">
        <v>555</v>
      </c>
      <c s="6" r="C19" t="n">
        <v>-354</v>
      </c>
    </row>
    <row spans="1:3" r="20">
      <c s="4" r="A20" t="s">
        <v>89</v>
      </c>
      <c s="6" r="B20" t="n">
        <v>1</v>
      </c>
      <c s="6" r="C20" t="n">
        <v>0</v>
      </c>
    </row>
    <row spans="1:3" r="21">
      <c s="4" r="A21" t="s">
        <v>90</v>
      </c>
      <c s="6" r="B21" t="n">
        <v>554</v>
      </c>
      <c s="6" r="C21" t="n">
        <v>-354</v>
      </c>
    </row>
    <row spans="1:3" r="22">
      <c s="4" r="A22" t="s">
        <v>91</v>
      </c>
      <c s="6" r="B22" t="n">
        <v>0</v>
      </c>
      <c s="6" r="C22" t="n">
        <v>16</v>
      </c>
    </row>
    <row spans="1:3" r="23">
      <c s="4" r="A23" t="s">
        <v>92</v>
      </c>
      <c s="7" r="B23" t="n">
        <v>554</v>
      </c>
      <c s="7" r="C23" t="n">
        <v>-338</v>
      </c>
    </row>
    <row spans="1:3" r="24">
      <c s="3" r="A24" t="s">
        <v>93</v>
      </c>
    </row>
    <row spans="1:3" r="25">
      <c s="4" r="A25" t="s">
        <v>94</v>
      </c>
      <c s="9" r="B25" t="n">
        <v>0.07000000000000001</v>
      </c>
      <c s="9" r="C25" t="n">
        <v>-0.05</v>
      </c>
    </row>
    <row spans="1:3" r="26">
      <c s="4" r="A26" t="s">
        <v>95</v>
      </c>
      <c s="9" r="B26" t="n">
        <v>0.04</v>
      </c>
      <c s="7" r="C26" t="n">
        <v>0</v>
      </c>
    </row>
    <row spans="1:3" r="27">
      <c s="3" r="A27" t="s">
        <v>96</v>
      </c>
    </row>
    <row spans="1:3" r="28">
      <c s="4" r="A28" t="s">
        <v>97</v>
      </c>
      <c s="6" r="B28" t="n">
        <v>4306609</v>
      </c>
      <c s="6" r="C28" t="n">
        <v>4027183</v>
      </c>
    </row>
    <row spans="1:3" r="29">
      <c s="4" r="A29" t="s">
        <v>98</v>
      </c>
      <c s="6" r="B29" t="n">
        <v>7675917</v>
      </c>
      <c s="6" r="C29" t="n">
        <v>0</v>
      </c>
    </row>
    <row spans="1:3" r="30">
      <c s="4" r="A30" t="s">
        <v>99</v>
      </c>
    </row>
    <row spans="1:3" r="31">
      <c s="3" r="A31" t="s">
        <v>83</v>
      </c>
    </row>
    <row spans="1:3" r="32">
      <c s="4" r="A32" t="s">
        <v>92</v>
      </c>
      <c s="7" r="B32" t="n">
        <v>554</v>
      </c>
      <c s="7" r="C32" t="n">
        <v>-338</v>
      </c>
    </row>
    <row spans="1:3" r="33">
      <c s="4" r="A33" t="s">
        <v>100</v>
      </c>
    </row>
    <row spans="1:3" r="34">
      <c s="3" r="A34" t="s">
        <v>83</v>
      </c>
    </row>
    <row spans="1:3" r="35">
      <c s="4" r="A35" t="s">
        <v>101</v>
      </c>
      <c s="6" r="B35" t="n">
        <v>-237</v>
      </c>
      <c s="6" r="C35" t="n">
        <v>126</v>
      </c>
    </row>
    <row spans="1:3" r="36">
      <c s="4" r="A36" t="s">
        <v>102</v>
      </c>
    </row>
    <row spans="1:3" r="37">
      <c s="3" r="A37" t="s">
        <v>83</v>
      </c>
    </row>
    <row spans="1:3" r="38">
      <c s="4" r="A38" t="s">
        <v>103</v>
      </c>
      <c s="7" r="B38" t="n">
        <v>317</v>
      </c>
      <c s="7" r="C38" t="n">
        <v>-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4</v>
      </c>
      <c s="2" r="C2" t="s">
        <v>71</v>
      </c>
    </row>
    <row spans="1:3" r="3">
      <c s="4" r="A3" t="s">
        <v>410</v>
      </c>
    </row>
    <row spans="1:3" r="4">
      <c s="3" r="A4" t="s">
        <v>411</v>
      </c>
    </row>
    <row spans="1:3" r="5">
      <c s="4" r="A5" t="s">
        <v>412</v>
      </c>
      <c s="4" r="B5" t="s">
        <v>413</v>
      </c>
      <c s="4" r="C5" t="s">
        <v>414</v>
      </c>
    </row>
    <row spans="1:3" r="6">
      <c s="4" r="A6" t="s">
        <v>415</v>
      </c>
    </row>
    <row spans="1:3" r="7">
      <c s="3" r="A7" t="s">
        <v>411</v>
      </c>
    </row>
    <row spans="1:3" r="8">
      <c s="4" r="A8" t="s">
        <v>412</v>
      </c>
      <c s="4" r="B8" t="s">
        <v>416</v>
      </c>
      <c s="4" r="C8" t="s">
        <v>417</v>
      </c>
    </row>
    <row spans="1:3" r="9">
      <c s="4" r="A9" t="s">
        <v>418</v>
      </c>
    </row>
    <row spans="1:3" r="10">
      <c s="3" r="A10" t="s">
        <v>411</v>
      </c>
    </row>
    <row spans="1:3" r="11">
      <c s="4" r="A11" t="s">
        <v>412</v>
      </c>
      <c s="4" r="B11" t="s">
        <v>419</v>
      </c>
      <c s="4" r="C11" t="s">
        <v>419</v>
      </c>
    </row>
    <row spans="1:3" r="12">
      <c s="4" r="A12" t="s">
        <v>420</v>
      </c>
    </row>
    <row spans="1:3" r="13">
      <c s="3" r="A13" t="s">
        <v>411</v>
      </c>
    </row>
    <row spans="1:3" r="14">
      <c s="4" r="A14" t="s">
        <v>412</v>
      </c>
      <c s="4" r="B14" t="s">
        <v>421</v>
      </c>
      <c s="4" r="C14" t="s">
        <v>422</v>
      </c>
    </row>
    <row spans="1:3" r="15">
      <c s="4" r="A15" t="s">
        <v>423</v>
      </c>
    </row>
    <row spans="1:3" r="16">
      <c s="3" r="A16" t="s">
        <v>411</v>
      </c>
    </row>
    <row spans="1:3" r="17">
      <c s="4" r="A17" t="s">
        <v>412</v>
      </c>
      <c s="4" r="B17" t="s">
        <v>424</v>
      </c>
      <c s="4" r="C17" t="s">
        <v>417</v>
      </c>
    </row>
    <row spans="1:3" r="18">
      <c s="4" r="A18" t="s">
        <v>425</v>
      </c>
    </row>
    <row spans="1:3" r="19">
      <c s="3" r="A19" t="s">
        <v>411</v>
      </c>
    </row>
    <row spans="1:3" r="20">
      <c s="4" r="A20" t="s">
        <v>412</v>
      </c>
      <c s="4" r="B20" t="s">
        <v>426</v>
      </c>
      <c s="4" r="C20" t="s">
        <v>4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4</v>
      </c>
      <c s="2" r="C2" t="s">
        <v>71</v>
      </c>
    </row>
    <row spans="1:3" r="3">
      <c s="3" r="A3" t="s">
        <v>396</v>
      </c>
    </row>
    <row spans="1:3" r="4">
      <c s="4" r="A4" t="s">
        <v>428</v>
      </c>
      <c s="7" r="B4" t="n">
        <v>5886</v>
      </c>
      <c s="7" r="C4" t="n">
        <v>6370</v>
      </c>
    </row>
    <row spans="1:3" r="5">
      <c s="4" r="A5" t="s">
        <v>429</v>
      </c>
    </row>
    <row spans="1:3" r="6">
      <c s="3" r="A6" t="s">
        <v>396</v>
      </c>
    </row>
    <row spans="1:3" r="7">
      <c s="4" r="A7" t="s">
        <v>428</v>
      </c>
      <c s="7" r="B7"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4</v>
      </c>
      <c s="2" r="C2" t="s">
        <v>71</v>
      </c>
    </row>
    <row spans="1:3" r="3">
      <c s="3" r="A3" t="s">
        <v>105</v>
      </c>
    </row>
    <row spans="1:3" r="4">
      <c s="4" r="A4" t="s">
        <v>106</v>
      </c>
      <c s="7" r="B4" t="n">
        <v>554</v>
      </c>
      <c s="7" r="C4" t="n">
        <v>-338</v>
      </c>
    </row>
    <row spans="1:3" r="5">
      <c s="4" r="A5" t="s">
        <v>91</v>
      </c>
      <c s="6" r="B5" t="n">
        <v>0</v>
      </c>
      <c s="6" r="C5" t="n">
        <v>-16</v>
      </c>
    </row>
    <row spans="1:3" r="6">
      <c s="4" r="A6" t="s">
        <v>90</v>
      </c>
      <c s="6" r="B6" t="n">
        <v>554</v>
      </c>
      <c s="6" r="C6" t="n">
        <v>-354</v>
      </c>
    </row>
    <row spans="1:3" r="7">
      <c s="3" r="A7" t="s">
        <v>107</v>
      </c>
    </row>
    <row spans="1:3" r="8">
      <c s="4" r="A8" t="s">
        <v>108</v>
      </c>
      <c s="6" r="B8" t="n">
        <v>200</v>
      </c>
      <c s="6" r="C8" t="n">
        <v>154</v>
      </c>
    </row>
    <row spans="1:3" r="9">
      <c s="4" r="A9" t="s">
        <v>109</v>
      </c>
      <c s="6" r="B9" t="n">
        <v>127</v>
      </c>
      <c s="6" r="C9" t="n">
        <v>0</v>
      </c>
    </row>
    <row spans="1:3" r="10">
      <c s="4" r="A10" t="s">
        <v>110</v>
      </c>
      <c s="6" r="B10" t="n">
        <v>95</v>
      </c>
      <c s="6" r="C10" t="n">
        <v>86</v>
      </c>
    </row>
    <row spans="1:3" r="11">
      <c s="4" r="A11" t="s">
        <v>111</v>
      </c>
      <c s="6" r="B11" t="n">
        <v>-23</v>
      </c>
      <c s="6" r="C11" t="n">
        <v>72</v>
      </c>
    </row>
    <row spans="1:3" r="12">
      <c s="4" r="A12" t="s">
        <v>80</v>
      </c>
      <c s="6" r="B12" t="n">
        <v>17</v>
      </c>
      <c s="6" r="C12" t="n">
        <v>-1</v>
      </c>
    </row>
    <row spans="1:3" r="13">
      <c s="3" r="A13" t="s">
        <v>112</v>
      </c>
    </row>
    <row spans="1:3" r="14">
      <c s="4" r="A14" t="s">
        <v>28</v>
      </c>
      <c s="6" r="B14" t="n">
        <v>-1212</v>
      </c>
      <c s="6" r="C14" t="n">
        <v>-797</v>
      </c>
    </row>
    <row spans="1:3" r="15">
      <c s="4" r="A15" t="s">
        <v>113</v>
      </c>
      <c s="6" r="B15" t="n">
        <v>-1748</v>
      </c>
      <c s="6" r="C15" t="n">
        <v>-2148</v>
      </c>
    </row>
    <row spans="1:3" r="16">
      <c s="4" r="A16" t="s">
        <v>114</v>
      </c>
      <c s="6" r="B16" t="n">
        <v>271</v>
      </c>
      <c s="6" r="C16" t="n">
        <v>320</v>
      </c>
    </row>
    <row spans="1:3" r="17">
      <c s="4" r="A17" t="s">
        <v>31</v>
      </c>
      <c s="6" r="B17" t="n">
        <v>-90</v>
      </c>
      <c s="6" r="C17" t="n">
        <v>176</v>
      </c>
    </row>
    <row spans="1:3" r="18">
      <c s="4" r="A18" t="s">
        <v>115</v>
      </c>
      <c s="6" r="B18" t="n">
        <v>2704</v>
      </c>
      <c s="6" r="C18" t="n">
        <v>1972</v>
      </c>
    </row>
    <row spans="1:3" r="19">
      <c s="4" r="A19" t="s">
        <v>40</v>
      </c>
      <c s="6" r="B19" t="n">
        <v>179</v>
      </c>
      <c s="6" r="C19" t="n">
        <v>401</v>
      </c>
    </row>
    <row spans="1:3" r="20">
      <c s="4" r="A20" t="s">
        <v>41</v>
      </c>
      <c s="6" r="B20" t="n">
        <v>2</v>
      </c>
      <c s="6" r="C20" t="n">
        <v>-100</v>
      </c>
    </row>
    <row spans="1:3" r="21">
      <c s="4" r="A21" t="s">
        <v>43</v>
      </c>
      <c s="6" r="B21" t="n">
        <v>-494</v>
      </c>
      <c s="6" r="C21" t="n">
        <v>-6</v>
      </c>
    </row>
    <row spans="1:3" r="22">
      <c s="4" r="A22" t="s">
        <v>42</v>
      </c>
      <c s="6" r="B22" t="n">
        <v>64</v>
      </c>
      <c s="6" r="C22" t="n">
        <v>200</v>
      </c>
    </row>
    <row spans="1:3" r="23">
      <c s="4" r="A23" t="s">
        <v>116</v>
      </c>
      <c s="6" r="B23" t="n">
        <v>0</v>
      </c>
      <c s="6" r="C23" t="n">
        <v>62</v>
      </c>
    </row>
    <row spans="1:3" r="24">
      <c s="4" r="A24" t="s">
        <v>116</v>
      </c>
      <c s="6" r="B24" t="n">
        <v>646</v>
      </c>
      <c s="6" r="C24" t="n">
        <v>37</v>
      </c>
    </row>
    <row spans="1:3" r="25">
      <c s="3" r="A25" t="s">
        <v>117</v>
      </c>
    </row>
    <row spans="1:3" r="26">
      <c s="4" r="A26" t="s">
        <v>118</v>
      </c>
      <c s="6" r="B26" t="n">
        <v>-288</v>
      </c>
      <c s="6" r="C26" t="n">
        <v>-260</v>
      </c>
    </row>
    <row spans="1:3" r="27">
      <c s="4" r="A27" t="s">
        <v>119</v>
      </c>
      <c s="6" r="B27" t="n">
        <v>-15</v>
      </c>
      <c s="6" r="C27" t="n">
        <v>-42</v>
      </c>
    </row>
    <row spans="1:3" r="28">
      <c s="4" r="A28" t="s">
        <v>120</v>
      </c>
      <c s="6" r="B28" t="n">
        <v>4</v>
      </c>
      <c s="6" r="C28" t="n">
        <v>2</v>
      </c>
    </row>
    <row spans="1:3" r="29">
      <c s="4" r="A29" t="s">
        <v>121</v>
      </c>
      <c s="6" r="B29" t="n">
        <v>-299</v>
      </c>
      <c s="6" r="C29" t="n">
        <v>-300</v>
      </c>
    </row>
    <row spans="1:3" r="30">
      <c s="3" r="A30" t="s">
        <v>122</v>
      </c>
    </row>
    <row spans="1:3" r="31">
      <c s="4" r="A31" t="s">
        <v>123</v>
      </c>
      <c s="6" r="B31" t="n">
        <v>-277</v>
      </c>
      <c s="6" r="C31" t="n">
        <v>961</v>
      </c>
    </row>
    <row spans="1:3" r="32">
      <c s="4" r="A32" t="s">
        <v>124</v>
      </c>
      <c s="6" r="B32" t="n">
        <v>387</v>
      </c>
      <c s="6" r="C32" t="n">
        <v>481</v>
      </c>
    </row>
    <row spans="1:3" r="33">
      <c s="4" r="A33" t="s">
        <v>125</v>
      </c>
      <c s="6" r="B33" t="n">
        <v>-176</v>
      </c>
      <c s="6" r="C33" t="n">
        <v>-85</v>
      </c>
    </row>
    <row spans="1:3" r="34">
      <c s="4" r="A34" t="s">
        <v>126</v>
      </c>
      <c s="6" r="B34" t="n">
        <v>-66</v>
      </c>
      <c s="6" r="C34" t="n">
        <v>1357</v>
      </c>
    </row>
    <row spans="1:3" r="35">
      <c s="4" r="A35" t="s">
        <v>127</v>
      </c>
      <c s="6" r="B35" t="n">
        <v>281</v>
      </c>
      <c s="6" r="C35" t="n">
        <v>1094</v>
      </c>
    </row>
    <row spans="1:3" r="36">
      <c s="4" r="A36" t="s">
        <v>128</v>
      </c>
      <c s="6" r="B36" t="n">
        <v>4043</v>
      </c>
      <c s="6" r="C36" t="n">
        <v>1578</v>
      </c>
    </row>
    <row spans="1:3" r="37">
      <c s="4" r="A37" t="s">
        <v>129</v>
      </c>
      <c s="6" r="B37" t="n">
        <v>4324</v>
      </c>
      <c s="6" r="C37" t="n">
        <v>2672</v>
      </c>
    </row>
    <row spans="1:3" r="38">
      <c s="3" r="A38" t="s">
        <v>130</v>
      </c>
    </row>
    <row spans="1:3" r="39">
      <c s="4" r="A39" t="s">
        <v>131</v>
      </c>
      <c s="6" r="B39" t="n">
        <v>80</v>
      </c>
      <c s="6" r="C39" t="n">
        <v>81</v>
      </c>
    </row>
    <row spans="1:3" r="40">
      <c s="4" r="A40" t="s">
        <v>132</v>
      </c>
      <c s="7" r="B40" t="n">
        <v>1</v>
      </c>
      <c s="7" r="C4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4</v>
      </c>
    </row>
    <row spans="1:2" r="3">
      <c s="3" r="A3" t="s">
        <v>134</v>
      </c>
    </row>
    <row spans="1:2" r="4">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7</v>
      </c>
      <c s="2" r="B1" t="s">
        <v>1</v>
      </c>
    </row>
    <row spans="1:2" r="2">
      <c s="2" r="B2" t="s">
        <v>24</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4</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4</v>
      </c>
    </row>
    <row spans="1:2" r="3">
      <c s="3" r="A3" t="s">
        <v>146</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IES</vt:lpstr>
      <vt:lpstr>PROPERTY AND EQUIPMENT, net</vt:lpstr>
      <vt:lpstr>BORROWINGS</vt:lpstr>
      <vt:lpstr>COMMITMENTS AND CONTINGENCIES</vt:lpstr>
      <vt:lpstr>DISCONTINUED OPERATIONS</vt:lpstr>
      <vt:lpstr>STOCK-BASED COMPENSATION</vt:lpstr>
      <vt:lpstr>FAIR VALUE OF FINANCIAL INSTRUM</vt:lpstr>
      <vt:lpstr>INCOME TAXES</vt:lpstr>
      <vt:lpstr>SIGNIFICANT CUSTOMER INFORMATIO</vt:lpstr>
      <vt:lpstr>SUBSEQUENT EVENTS</vt:lpstr>
      <vt:lpstr>BASIS OF PRESENTATION AND SIG17</vt:lpstr>
      <vt:lpstr>INVENTORIES (Tables)</vt:lpstr>
      <vt:lpstr>PROPERTY AND EQUIPMENT, net (Ta</vt:lpstr>
      <vt:lpstr>BORROWINGS (Tables)</vt:lpstr>
      <vt:lpstr>COMMITMENTS AND CONTINGENCIES (</vt:lpstr>
      <vt:lpstr>STOCK-BASED COMPENSATION (Table</vt:lpstr>
      <vt:lpstr>SIGNIFICANT CUSTOMER INFORMAT23</vt:lpstr>
      <vt:lpstr>INVENTORIES (Details)</vt:lpstr>
      <vt:lpstr>PROPERTY AND EQUIPMENT, net (De</vt:lpstr>
      <vt:lpstr>PROPERTY AND EQUIPMENT, net (26</vt:lpstr>
      <vt:lpstr>BORROWINGS (Details)</vt:lpstr>
      <vt:lpstr>BORROWINGS (Details 1)</vt:lpstr>
      <vt:lpstr>BORROWINGS (Details Textual)</vt:lpstr>
      <vt:lpstr>COMMITMENTS AND CONTINGENCIES30</vt:lpstr>
      <vt:lpstr>COMMITMENTS AND CONTINGENCIES31</vt:lpstr>
      <vt:lpstr>COMMITMENTS AND CONTINGENCIES32</vt:lpstr>
      <vt:lpstr>DISCONTINUED OPERATIONS (Detail</vt:lpstr>
      <vt:lpstr>STOCK-BASED COMPENSATION (Detai</vt:lpstr>
      <vt:lpstr>STOCK-BASED COMPENSATION (Det35</vt:lpstr>
      <vt:lpstr>STOCK-BASED COMPENSATION (Det36</vt:lpstr>
      <vt:lpstr>FAIR VALUE OF FINANCIAL INSTR37</vt:lpstr>
      <vt:lpstr>INCOME TAXES (Details Textual)</vt:lpstr>
      <vt:lpstr>SIGNIFICANT CUSTOMER INFORMAT39</vt:lpstr>
      <vt:lpstr>SIGNIFICANT CUSTOMER INFORMAT40</vt:lpstr>
      <vt:lpstr>SIGNIFICANT CUSTOMER INFORMA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02:56Z</dcterms:created>
  <dcterms:modified xmlns:dcterms="http://purl.org/dc/terms/" xmlns:xsi="http://www.w3.org/2001/XMLSchema-instance" xsi:type="dcterms:W3CDTF">2016-11-14T14:02:56Z</dcterms:modified>
  <dc:title xmlns:dc="http://purl.org/dc/elements/1.1/">Untitled</dc:title>
  <dc:description xmlns:dc="http://purl.org/dc/elements/1.1/"/>
  <dc:subject xmlns:dc="http://purl.org/dc/elements/1.1/"/>
  <cp:keywords/>
  <cp:category/>
</cp:coreProperties>
</file>